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Consolidated Statemen" sheetId="5" state="visible" r:id="rId5"/>
    <sheet xmlns:r="http://schemas.openxmlformats.org/officeDocument/2006/relationships" name="BASIS OF PRESENTATION" sheetId="6" state="visible" r:id="rId6"/>
    <sheet xmlns:r="http://schemas.openxmlformats.org/officeDocument/2006/relationships" name="BUSINESS DESCRIPTION AND GOING " sheetId="7" state="visible" r:id="rId7"/>
    <sheet xmlns:r="http://schemas.openxmlformats.org/officeDocument/2006/relationships" name="SIGNIFICANT ACCOUNTING POLICIES" sheetId="8" state="visible" r:id="rId8"/>
    <sheet xmlns:r="http://schemas.openxmlformats.org/officeDocument/2006/relationships" name="AGREEMENTS" sheetId="9" state="visible" r:id="rId9"/>
    <sheet xmlns:r="http://schemas.openxmlformats.org/officeDocument/2006/relationships" name="EQUITY TRANSACTIONS" sheetId="10" state="visible" r:id="rId10"/>
    <sheet xmlns:r="http://schemas.openxmlformats.org/officeDocument/2006/relationships" name="CONVERTIBLE LOAN NOTES" sheetId="11" state="visible" r:id="rId11"/>
    <sheet xmlns:r="http://schemas.openxmlformats.org/officeDocument/2006/relationships" name="FAIR VALUE MEASUREMENT" sheetId="12" state="visible" r:id="rId12"/>
    <sheet xmlns:r="http://schemas.openxmlformats.org/officeDocument/2006/relationships" name="NOTE PURCHASE AGREEMENTS" sheetId="13" state="visible" r:id="rId13"/>
    <sheet xmlns:r="http://schemas.openxmlformats.org/officeDocument/2006/relationships" name="COMMITMENTS AND CONTINGENCIES" sheetId="14" state="visible" r:id="rId14"/>
    <sheet xmlns:r="http://schemas.openxmlformats.org/officeDocument/2006/relationships" name="RELATED PARTY CONSIDERATION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CONVERTIBLE LOAN NOTES (Tables)" sheetId="18" state="visible" r:id="rId18"/>
    <sheet xmlns:r="http://schemas.openxmlformats.org/officeDocument/2006/relationships" name="FAIR VALUE MEASUREMENT (Tables)" sheetId="19" state="visible" r:id="rId19"/>
    <sheet xmlns:r="http://schemas.openxmlformats.org/officeDocument/2006/relationships" name="STOCK OPTION PLAN (Tables)" sheetId="20" state="visible" r:id="rId20"/>
    <sheet xmlns:r="http://schemas.openxmlformats.org/officeDocument/2006/relationships" name="BUSINESS DESCRIPTION AND GOIN_2" sheetId="21" state="visible" r:id="rId21"/>
    <sheet xmlns:r="http://schemas.openxmlformats.org/officeDocument/2006/relationships" name="SIGNIFICANT ACCOUNTING POLICI_3" sheetId="22" state="visible" r:id="rId22"/>
    <sheet xmlns:r="http://schemas.openxmlformats.org/officeDocument/2006/relationships" name="EQUITY TRANSACTIONS (Details Na" sheetId="23" state="visible" r:id="rId23"/>
    <sheet xmlns:r="http://schemas.openxmlformats.org/officeDocument/2006/relationships" name="CONVERTIBLE LOAN NOTES (Details" sheetId="24" state="visible" r:id="rId24"/>
    <sheet xmlns:r="http://schemas.openxmlformats.org/officeDocument/2006/relationships" name="FAIR VALUE MEASUREMENT (Details" sheetId="25" state="visible" r:id="rId25"/>
    <sheet xmlns:r="http://schemas.openxmlformats.org/officeDocument/2006/relationships" name="FAIR VALUE MEASUREMENT (Detai_2" sheetId="26" state="visible" r:id="rId26"/>
    <sheet xmlns:r="http://schemas.openxmlformats.org/officeDocument/2006/relationships" name="RELATED PARTY CONSIDERATIONS (D" sheetId="27" state="visible" r:id="rId27"/>
    <sheet xmlns:r="http://schemas.openxmlformats.org/officeDocument/2006/relationships" name="STOCK OPTION PLAN (Details)" sheetId="28" state="visible" r:id="rId28"/>
    <sheet xmlns:r="http://schemas.openxmlformats.org/officeDocument/2006/relationships" name="STOCK OPTION PLAN (Details 1)" sheetId="29" state="visible" r:id="rId29"/>
    <sheet xmlns:r="http://schemas.openxmlformats.org/officeDocument/2006/relationships" name="STOCK OPTION PLAN (Details 2)" sheetId="30" state="visible" r:id="rId30"/>
    <sheet xmlns:r="http://schemas.openxmlformats.org/officeDocument/2006/relationships" name="STOCK OPTION PLAN (Details 3)" sheetId="31" state="visible" r:id="rId31"/>
  </sheets>
  <definedNames/>
  <calcPr calcId="124519" fullCalcOnLoad="1"/>
</workbook>
</file>

<file path=xl/sharedStrings.xml><?xml version="1.0" encoding="utf-8"?>
<sst xmlns="http://schemas.openxmlformats.org/spreadsheetml/2006/main" uniqueCount="298">
  <si>
    <t>Document and Entity Information - shares</t>
  </si>
  <si>
    <t>9 Months Ended</t>
  </si>
  <si>
    <t>Sep. 30, 2018</t>
  </si>
  <si>
    <t>Nov. 14, 2018</t>
  </si>
  <si>
    <t>Document And Entity Information</t>
  </si>
  <si>
    <t>Entity Registrant Name</t>
  </si>
  <si>
    <t>Exactus, Inc.</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3</t>
  </si>
  <si>
    <t>Document Fiscal Year Focus</t>
  </si>
  <si>
    <t>Condensed Balance Sheets (Unaudited) - USD ($)</t>
  </si>
  <si>
    <t>Dec. 31, 2017</t>
  </si>
  <si>
    <t>Current Assets</t>
  </si>
  <si>
    <t>Cash and cash equivalents</t>
  </si>
  <si>
    <t>Prepaid expenses</t>
  </si>
  <si>
    <t>Total current assets</t>
  </si>
  <si>
    <t>TOTAL ASSETS</t>
  </si>
  <si>
    <t>Current Liabilities</t>
  </si>
  <si>
    <t>Accounts payable</t>
  </si>
  <si>
    <t>Accrued expenses</t>
  </si>
  <si>
    <t>Note payable</t>
  </si>
  <si>
    <t>Convertible loan notes, net</t>
  </si>
  <si>
    <t>Derivative liability</t>
  </si>
  <si>
    <t>Settlement payable</t>
  </si>
  <si>
    <t>Interest payable</t>
  </si>
  <si>
    <t>Total Current Liabilities</t>
  </si>
  <si>
    <t>Long Term Liabilities</t>
  </si>
  <si>
    <t>Notes Payable</t>
  </si>
  <si>
    <t>Total Long Term Liabilities</t>
  </si>
  <si>
    <t>TOTAL LIABILITIES</t>
  </si>
  <si>
    <t>Commitments and contingencies (see note 9)</t>
  </si>
  <si>
    <t xml:space="preserve"> </t>
  </si>
  <si>
    <t>Stockholders' (Deficit) Equity</t>
  </si>
  <si>
    <t>Preferred stock: 50,000,000 authorized; $0.0001 par value 0 shares issued and outstanding</t>
  </si>
  <si>
    <t>Preferred stock Series A: 5,000,000 authorized; $0.0001 par value 4,558,042 shares issued and 0 shares outstanding</t>
  </si>
  <si>
    <t>Preferred stock Series B-1: 32,000,000 authorized; $0.0001 par value 2,800,000 issued and outstanding</t>
  </si>
  <si>
    <t>Preferred stock Series B-2: 10,000,000 authorized; $0.0001 par value 8,684,000 shares issued and outstanding, respectively</t>
  </si>
  <si>
    <t>Preferred stock Series C: 1,733,334 authorized; $0.0001 par value 1,733,334 shares issued and outstanding</t>
  </si>
  <si>
    <t>Preferred stock Series D: 200 authorized; $0.0001 par value 45 and 0 shares issued and outstanding, respectively</t>
  </si>
  <si>
    <t>Common stock: 200,000,000 shares authorized; $0.0001 par value 39,775,689 and 35,071,862 shares issued and outstanding, respectively</t>
  </si>
  <si>
    <t>Additional paid-in capital</t>
  </si>
  <si>
    <t>Accumulated deficit</t>
  </si>
  <si>
    <t>Total Stockholders' (Deficit) Equity</t>
  </si>
  <si>
    <t>TOTAL LIABILITIES AND STOCKHOLDERS' DEFICIT</t>
  </si>
  <si>
    <t>Condensed Balance Sheets (Parenthetical) - $ / shares</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Series A Preferred Stock</t>
  </si>
  <si>
    <t>Series B-1 Preferred Stock</t>
  </si>
  <si>
    <t>Series B-2 Preferred Stock</t>
  </si>
  <si>
    <t>Series C Preferred Stock</t>
  </si>
  <si>
    <t>Series D Preferred Stock</t>
  </si>
  <si>
    <t>Condensed Statements of Operations and Comprehensive Loss (Unaudited) - USD ($)</t>
  </si>
  <si>
    <t>3 Months Ended</t>
  </si>
  <si>
    <t>Sep. 30, 2017</t>
  </si>
  <si>
    <t>Income Statement [Abstract]</t>
  </si>
  <si>
    <t>Revenues</t>
  </si>
  <si>
    <t>Operating Expenses</t>
  </si>
  <si>
    <t>General and administration</t>
  </si>
  <si>
    <t>Professional</t>
  </si>
  <si>
    <t>Research and development</t>
  </si>
  <si>
    <t>Impairment loss</t>
  </si>
  <si>
    <t>Total operating expenses</t>
  </si>
  <si>
    <t>Net loss from operations</t>
  </si>
  <si>
    <t>Other Income (loss)</t>
  </si>
  <si>
    <t>Derivative (loss) gain</t>
  </si>
  <si>
    <t>Loss on stock settlement</t>
  </si>
  <si>
    <t>Amortization of discount and debt issuance costs for convertible notes</t>
  </si>
  <si>
    <t>Interest expense</t>
  </si>
  <si>
    <t>Total other (loss) income</t>
  </si>
  <si>
    <t>Net loss before income taxes</t>
  </si>
  <si>
    <t>Provision for income tax</t>
  </si>
  <si>
    <t>Net Loss</t>
  </si>
  <si>
    <t>Basic and Diluted Loss per Common Share</t>
  </si>
  <si>
    <t>Weighted Average Number of Common Shares Outstanding</t>
  </si>
  <si>
    <t>Condensed Consolidated Statements of Cash Flows (Unaudited) - USD ($)</t>
  </si>
  <si>
    <t>Cash Flows From Operating Activities:</t>
  </si>
  <si>
    <t>Net loss</t>
  </si>
  <si>
    <t>Adjustments to reconcile net loss to cash used in operations:</t>
  </si>
  <si>
    <t>Derivative expense</t>
  </si>
  <si>
    <t>Officer and director bonuses paid in stock</t>
  </si>
  <si>
    <t>Stock option expense</t>
  </si>
  <si>
    <t>Impairment</t>
  </si>
  <si>
    <t>Loss on debt settlement in stock</t>
  </si>
  <si>
    <t>(Increase) decrease in operating assets:</t>
  </si>
  <si>
    <t>Increase (decrease) in operating liabilities:</t>
  </si>
  <si>
    <t>Net Cash Used In Operating Activities</t>
  </si>
  <si>
    <t>Cash Flows From Investing Activities:</t>
  </si>
  <si>
    <t>Net Cash Used In Investing Activities</t>
  </si>
  <si>
    <t>Cash Flows From Financing Activities:</t>
  </si>
  <si>
    <t>Proceeds from sale of Series B-2 Preferred Stock</t>
  </si>
  <si>
    <t>Proceeds from sale of Series D Preferred Stock</t>
  </si>
  <si>
    <t>Proceeds from notes payable</t>
  </si>
  <si>
    <t>Payments on convertible loan notes</t>
  </si>
  <si>
    <t>Proceeds from convertible loan notes</t>
  </si>
  <si>
    <t>Net Cash Provided By Financing Activities</t>
  </si>
  <si>
    <t>Net (decrease) increase in cash and cash equivalents</t>
  </si>
  <si>
    <t>Cash and cash equivalents at beginning of period</t>
  </si>
  <si>
    <t>Cash and cash equivalents at end of period</t>
  </si>
  <si>
    <t>Supplemental Cash Flow Information:</t>
  </si>
  <si>
    <t>Cash paid for interest</t>
  </si>
  <si>
    <t>Cash paid for taxes</t>
  </si>
  <si>
    <t>Non-Cash transactions investing and financing activity:</t>
  </si>
  <si>
    <t>Debt settled by Preferred Series D stock issued, March 28, 2018</t>
  </si>
  <si>
    <t>Debt settled by common stock issued, February 2, 2018</t>
  </si>
  <si>
    <t>Convertible loan notes settled by common stock</t>
  </si>
  <si>
    <t>Initial benefical conversion feature and debt discount on convertible note</t>
  </si>
  <si>
    <t>Initial derivative liability on convertible note</t>
  </si>
  <si>
    <t>BASIS OF PRESENTATION</t>
  </si>
  <si>
    <t>Accounting Policies [Abstract]</t>
  </si>
  <si>
    <t>The accompanying unaudited
condensed consolidated financial statements presented herein have been prepared in accordance with the instructions to Form 10-Q
and do not include all the information and note disclosures required by accounting principles generally accepted in the United
States (“GAAP”). The financial statements should be read in conjunction with the audited financial statements and notes
thereto contained in the Annual Report on Form 10-K for the fiscal year ended December 31, 2017 filed with the Securities and Exchange
Commission (the “SEC”) by Exactus, Inc. (formerly known as Spiral Energy Tech, Inc. and Solid Solar Energy, Inc.) (“Exactus”,
“our”, “us”, “we” or the “Company” refer to Exactus, Inc. and its wholly-owned
subsidiary, unless the context otherwise requires) on April 2, 2018. On February 29, 2016, after acquiring all the issued and outstanding
capital stock of Exactus BioSolutions, Inc., the Company changed its business focus from drone technology to a life science company.
In the opinion of management, this interim information includes all material adjustments, which are of a normal and recurring nature,
necessary for fair present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three and nine months ended September 30, 2018 are not necessarily indicative of the results to be expected for the entire
year or for any other period. We adopted early application
of Accounting Standards Update No. 2014-10, Development Stage Entities (Topic 915): Elimination of Certain Financial Reporting
Requirements effective September 30, 2014, therefore, inception-to-date information and other remaining disclosure requirements
of Topic 915 are not presented or disclosed.</t>
  </si>
  <si>
    <t>BUSINESS DESCRIPTION AND GOING CONCERN</t>
  </si>
  <si>
    <t>Organization, Consolidation and Presentation of Financial Statements [Abstract]</t>
  </si>
  <si>
    <t xml:space="preserve">Organization and Business Description Exactus was incorporated
on January 18, 2008 as “Solid Solar Energy, Inc.” in the State of Nevada as a for-profit Company. On
May 16, 2013, we filed a certificate of amendment to the Company’s amended and restated articles of incorporation to change
our name to “Spiral Energy Tech., Inc.” from Solid Solar Energy, Inc. On February 29, 2016, we acquired all of
the issued and outstanding capital stock of Exactus BioSolutions, Inc. (“Exactus BioSolutions”) pursuant to a Share
Exchange Agreement, dated February 29, 2016, with Exactus BioSolutions (the “Share Exchange”). T Following the Share Exchange,
we became a life science company based in Glen Allen, Virginia that plans to develop and commercialize Point-of-Care (“POC”)
diagnostics for measuring proteolytic enzymes in the blood based on a novel detection platform developed by Dr. Krassen Dimitrov,
PhD. Our products will employ a disposable assay test strip combined with a portable and easy to use hand held detection unit that
provides a result in as little as 30 seconds. The first product, the FibriLyzer,
will be used to assay fibrinolysis, which is the process by which clots in the blood are dissolved. The rate of fibrinolysis is
carefully regulated in circulation; too little fibrinolysis leads to the formation of clots (thrombosis) and too much fibrinolysis
prevents normal coagulation and can lead to excessive bleeding (hemorrhage). An elevated level of fibrinolysis is associated with
many pathological conditions including myocardial infarction, pulmonary embolisms/deep vein thrombosis (PE/DVT) and ischemic stroke.
Further, complications associated with surgical procedures and trauma can induce a hyperfibrinolytic state, leading to hemorrhage.
In all of these medical situations, time is of the essence, and we believe current diagnostic technologies cannot return an actionable
result in the time frame necessary to provide timely therapeutic intervention. The FibriLyzer is expected
to provide a simple, rapid and affordable means to assess the fibrinolytic state of a patient in a broad range of applications
including (i) the management of hyperfibrinolytic states associated with surgery and trauma, (ii) obstetrics, (iii) diagnosis of
acute events such as myocardial infarction and ischemic stroke, (iv) diagnosis of pulmonary embolism and deep vein thrombosis,
(v) chronic coronary disease management, and (vi) as a monitoring device to evaluate the effectiveness of coagulation therapy.
We anticipate that the use of FibriLyzer will provide the basis for improving management of patients who are at-risk of hemorrhage,
expediting treatment, potentially improving patient outcomes, and saving money.
We plan to follow up FibriLyzer with a similar technology to detect collagenase levels in the blood. This product, MatriLyzer,
is intended to be used to detect the recurrence (or initial occurrence in high risk patients) of cancer and can be used as an at-home
monitoring device or during routine office visits. The appearance of elevated levels of collagenase, the enzyme that degrades collagen,
have been proven to be an early biomarker of recurrent cancer. For patients that have been previously treated for cancer, specifically,
solid tumors, if and when the tumor recurs is of paramount importance. Once a tumor has begun to grow and spread, we believe that
MatriLyzer can be used to detect this event at an early stage. If desired, our device will be designed to communicate directly
with the attending oncologist via a smart phone application to ensure that the tests are being used properly and, when collagenase
levels are elevated, both patient and physician will know the patient should have a more thorough examination. Prior to our acquisition
of Exactus BioSolutions pursuant to the Share Exchange, our primary business focus was on developing and commercializing drone
technology (the “Former Business”). As of September 30, 2018,
we had no products available for sale. There can be no assurance that our technology will be approved for sale or, if approved
for sale, be commercially successful. In addition, we operate in an environment of rapid change in technology and are dependent
upon the continued services of our current consultants and subcontractors. As of September 30, 2018,
we had $1,291 of cash. These funds will not be sufficient to enable us to complete the development of any potential products, including
the FibriLyzer, to pay our debts as they become due, including pursuant to our convertible promissory notes (discussed in Note
6). Accordingly, we will need to obtain further funding through public or private equity offerings, debt financing, collaboration
arrangements or other sources in order to continue our business. The issuance of any additional shares of common stock, preferred
stock or convertible securities could be substantially dilutive to our shareholders. In addition, adequate additional funding may
not be available to us on acceptable terms, or at all. If we are unable to raise capital, we would be forced to delay, reduce or
eliminate our research and development programs and may not be able to continue as a going concern. These financial statements
are presented on the basis that we will continue as a going concern. The going concern concept contemplates the realization of
assets and satisfaction of liabilities in the normal course of business. No adjustment has been made to the carrying amount and
classification of our assets and the carrying amount of our liabilities based on the going concern uncertainty. We have considered
Accounting Standards Update (“ASU”) 2014-15 in consideration of reporting requirements of the going concern financial
statements. The audit report prepared
by our independent registered public accounting firm relating to our financial statements for the year ended December 31, 2017
includes an explanatory paragraph expressing substantial doubt about our ability to continue as a going concern. We have concluded
that the circumstances described above continue to raise substantial doubt about our ability to continue as a going concern as
of September 30, 2018. The Company’s headquarters
are located at 4870 Sadler Road, Suite 300, Glen Allen, Virginia 23060. The Company’s fiscal year end is December
31. </t>
  </si>
  <si>
    <t>SIGNIFICANT ACCOUNTING POLICIES</t>
  </si>
  <si>
    <t xml:space="preserve">Basis of Presentation The
unaudited interim financial statements have been prepared in accordance with GAAP and pursuant to the rules and regulations of
the SEC. Certain information and note disclosures normally included in annual consolidated financial statements prepared in accordance
with GAAP have been condensed or omitted pursuant to those rules and regulations, although the Company believes that the disclosures
made are adequate to make the information not misleading. Cash and Cash Equivalents We
consider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 which amounts may at times exceed federally
insured limits. We have not experienced any losses on such accounts and we do not believe we are exposed to any significant credit
risk. Cash and
cash equivalents were $1,291 and $161,215 at September 30, 2018 and December 31, 2017, respectively. Derivatives and Hedging- Contracts in Entity’s Own Equity In accordance with the provisions
of ASC 815 “Derivatives and Hedging” the embedded beneficial conversion features in the Convertible Loan Notes (Note
6) are not considered to be indexed to our stock. As a result, these are required to be accounted for as a derivative financial
liability and have been recognized as a liability on the balance sheets. The fair value of the derivative financial liability is
determined using the Monte Carlo valuation model and is affected by changes in inputs to that model including the Company’s
stock price, expected stock price volatility, the contractual term, and the risk-free interest rate. The derivative financial liability
is subject to re-measurement at each balance sheet date and any changes in fair value is recognized as a component in other income
(expenses) (Note 7). Revenue Recognition We recognize revenue when it is realized or realizable
and estimable in accordance with ASC 605, “ Revenue Recognition. Research and Development Expenses We follow ASC 730-10, “ Research
and Development,” Stock-Based Compensation Compensation expense related to stock options
granted is measured at the grant date based on the estimated fair value of the award and is recognized on a straight-line basis
over the requisite service period. Forfeitures are recognized as a reduction of stock-based compensation expense as they occur. Related Parties We follow ASC 850, “ Related
Party Disclosures Earnings per Share We compute basic and diluted
earnings per share amounts in accordance with ASC Topic 260, “ Earnings per Share As of September 30, 2018,
the Company had 35,907,776 potential shares, options, and warrants that were excluded from our calculation of diluted earnings
per share because their effect would have been anti-dilutive. As of December 31, 2017, the Company had 14,884,001 shares that were
considered to be anti-dilutive. Comprehensive Income (Loss) Comprehensive income (loss)
is defined as the change in equity during a period from transactions and other events and circumstances from non-owner sources.
The Company is required to record all components of comprehensive income (loss) in the financial statements in the period in which
they are recognized. Net income (loss) and other comprehensive income (loss), are reported net of their related tax effect, to
arrive at comprehensive income (loss). The Company had no other comprehensive income or loss for the three and nine
months ended September 30, 2018 and 2017, respectively. Recent Accounting Pronouncements We have reviewed the FASB
issued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 </t>
  </si>
  <si>
    <t>AGREEMENTS</t>
  </si>
  <si>
    <t>Business Combinations [Abstract]</t>
  </si>
  <si>
    <t xml:space="preserve">Through the Share Exchange,
the Company acquired an exclusive license agreement (the “Licensing Agreement”) between Exactus BioSolutions and Digital
Diagnostics Inc. (“Digital Diagnostics”) that the Company recognized as an intangible asset. Pursuant
to the Licensing Agreement, Digital Diagnostics granted to Exactus BioSolutions an exclusive license to develop, produce and commercialize
certain diagnostic products, including the FibriLyzer and MatriLyzer, that utilize certain intellectual property rights owned or
licensed by Digital Diagnostics. The Licensing Agreement provides for Exactus BioSolutions and Digital Diagnostics to collaborate
through the various steps of the product and device development process, including the development, regulatory approval and commercialization
stages. Exactus BioSolutions is required to pay Digital Diagnostics, in cash and/or stock, an initial signing payment, milestone
fees triggered by the first regulatory clearance or approval of each of the FibriLyzer and the MatriLyzer, and various sales thresholds,
and royalty payments based on the net sales of the products, calculated on a product-by-product basis. In 2016, the Company paid
$50,000 to Digital Diagnostics as part of the initial signing payment under the Licensing Agreement and $21,659 in legal expenses.
As of December 31, 2016, the Company accrued an additional $171,033 in licensing fees due to closing a financing transaction in
the fourth quarter of 2016, of which $75,000 was paid during the first quarter of 2017. The Company accrued the remaining $30,000
due for the initial signing fee during the third quarter of 2017. The Company has also accrued interest, per the Licensing Agreement,
of $9,802 for the remaining balance due as of December 31, 2017. As of December 31, 2017, $134,802 remained due to Digital Diagnostics.
In the first quarter of 2018, the Company paid the entire balance due to Digital Diagnostics. No milestones have been met and no
milestone fees have been paid or accrued through September 30, 2018. The License Agreement is
effective until such time as neither Digital Diagnostics nor Exactus Biosolutions has any obligation to the other under the Licensing
Agreement in any country with respect to any product. The Licensing Agreement may be terminated by the Company effective upon at
least six (6) months written notice if regulatory approval has been obtained in the U.S. or in the European Union, or upon at least
three (3) months written notice if regulatory approval has not been obtained in the U.S. or in the European Union. Either party
may terminate the Licensing Agreement in the event the other party materially breaches the Licensing Agreement or becomes insolvent. On July 16, 2018, the Company
received Notice from Digital Diagnostics, Inc. of the Licensor’s intent to terminate the Licensing Agreement. The Company
disputes the validity of the Notice and maintains that the Agreement is in full force and effect until January 19, 2019 (the “Expiration
Date”) and that the Company’s maintains the right to use the license and intellectual property granted to the Company
under the Agreement until the Expiration Date. The Company has retained counsel to represent the Company with regard to the enforceability
of the Agreement and related matters arising from the Notice and is in compliance with the Dispute Resolution and arbitration provisions
of the Agreement. On June 30, 2016, in order
to conduct a clinical trial for the FibriLyzer and other studies, the Company entered into a Master Services Agreement (the “MSA”)
with Integrium LLC (“Integrium”) and PoC Capital, LLC (“PoC Capital”). Under the MSA, Integrium has agreed
to perform clinical research services in support of the development of POC diagnostics devices. Integrium is to conduct
one or more studies in compliance with FDA regulations and pursuant to the Company’s specific service orders.
PoC Capital has agreed to fund up to the first $1,000,000 in study costs and fees due to Integrium, with all fees in costs in excess
of that amount being the Company’s sole responsibility, in exchange for 1,600,000 shares of the Company’s common stock,
1,733,334 shares of Series C Preferred Stock, and 1,666,667 warrants to purchase the Company’s common stock at a price of
$0.60 per share exercisable for three years. For the year ended December 31, 2016 the Company had accounted $1,000,000 as prepaid
expenses on the balance sheet which was impaired during the year ended December 31, 2017 due to cash constraints to manufacture
materials needed for trial. See Note 5 below for additional information regarding the Company’s common stock, Series C Preferred
Stock and warrants. </t>
  </si>
  <si>
    <t>EQUITY TRANSACTIONS</t>
  </si>
  <si>
    <t>Equity [Abstract]</t>
  </si>
  <si>
    <t xml:space="preserve">Recapitalization and Change in Control On February 29, 2016, the
Company consummated the Share Exchange, which resulted in a change in control of the Company. As part of this transaction, the
Company acquired a $50,000 license agreement and $1,292 in cash and assumed liabilities of $51,000. The Company initially reported
an issuance of 32 million shares of newly designated Series B-1 Preferred Stock to the shareholders of Exactus BioSolutions in
the Share Exchange. Due to an anticipated pre-acquisition investment in Exactus BioSolutions that was not made, the final total
issued shares of Series B-1 Preferred Stock was 30 million. The Company has considered
the guidance pursuant to Rule 11-01(d) of Regulation S-X and related interpretations and has concluded the acquisition of Exactus BioSolutions
pursuant to the Share Exchange is the acquisition of an asset and not of a business. The license agreement and shareholder
loans have been accounted for and recorded at historical cost. Concurrently with the closing
of the Share Exchange, the Company closed a private offering of Series B-2 Preferred Stock. The Company sold a total
of 2,084,000 shares of Series B-2 Preferred Stock at an offering price of $0.25 per share, for an aggregate subscription price
of $521,000. The Company originally reported a total of 2,884,000 shares of Series B-2 preferred stock being issued in the offering.
Due to: (i) an anticipated investment for 1,000,000 shares which was not made, and (ii) an additional subscription for 200,000
shares for which documentation had not been completed at that time, however, the final total issued shares of Series B-2 Preferred
Stock was 2,084,000. The shares sold in the offering included 400,000 shares of Series B-2 preferred stock issued to extinguish
a $100,000 loan and 204,000 shares of Series B-2 preferred stock issued to former creditors of Exactus BioSolutions in exchange
for their release of $51,000 in debt owed by Exactus. After accounting for these issuances, net cash proceeds from the
offering were $370,000. No underwriting discounts or commissions have been or will be paid in connection with the sale
of Series B-2 Preferred Stock. Also on February 29, 2016,
the Company entered into exchange agreements with certain holders of common stock holding an aggregate of 393,314 post-split (11,636,170
pre-split) shares of common stock. Under the exchange agreements, these shareholders exchanged their common stock for
a total of 4,558,042 shares of Series A Preferred Stock. These exchanges consisted of: (i) thirteen common stock holders holding
10,894,070 (pre-split) shares of common stock who exchanged their common stock for 3,458,042 shares Series A Preferred Stock, resulting
in a (pre-split) exchange ratio of approximately 1 for 3.15, and (ii) one shareholder who, under a separately negotiated agreement,
exchanged 742,100 (pre-split) shares common stock for 1,100,000 shares of Series A Preferred Stock, resulting at a (pre-split)
exchange ratio of approximately 1.48 for 1. Immediately following such share exchanges, the Company repurchased 50,000
shares of Series A Preferred Stock from a shareholder for a total price of $50,000. Reverse Stock Split Effective March 22, 2016,
the Company performed a reverse split of common stock on a 1 for 29.5849 basis, pursuant to the prior approval by the Company’s
Board of Directors (“Board of Directors”) and a majority of shareholders. On March 22, 2016, the effective
date of the reverse split, the Company had approximately 3,608,715 shares of common stock issued and outstanding, which were split
into 121,978 shares of common stock. The par value of the common stock was unchanged at $0.0001 per share, post-split. All per
share information in the condensed financial statements gives retroactive effect to the 1 for 29.5849 reverse stock split that
was effected on March 22, 2016. Preferred Stock The Company’s
authorized preferred stock consists of 50,000,000 shares with a par value of $0.0001. On February 17, 2016, the Board
of Directors voted to designate a class of preferred stock entitled Series A Preferred Stock, consisting of up to five million
(5,000,000) shares, par value $0.0001. The shares of Series A Preferred Stock were automatically converted to 4,508,042
shares of common stock on March 30, 2016, thirty (30) days after the closing of the Share Exchange and offering of Series B-2 Preferred
Stock. As a result, there are 4,558,042 Series A preferred stock issued and zero outstanding as of September 30, 2018
and December 31, 2017. Also on February 17, 2016,
the Company’s Board of Directors voted to designate a class of preferred stock entitled Series B-2 Convertible Preferred
Stock (“Series B-2 Preferred Stock”), consisting of up to six million (6,000,000) shares, par value $0.0001, with a
stated value of $0.25 per share. With respect to rights on liquidation, winding up and dissolution, holders of Series
B-2 Preferred Stock will be paid in cash in full, before any distribution is made to any holder of common or other classes of capital
stock, an amount of $0.25 per share. Shares of Series B-2 Preferred Stock have no dividend rights except as may be declared by
the Board in its sole and absolute discretion, out of funds legally available for that purpose. Shares of Series B-2 Preferred
Stock are convertible, at the option of the holder, into shares of common stock on a one (1) for one (1) basis. Holders
of Series B-2 Preferred Stock have the right to vote as-if-converted to common stock on all matters submitted to a vote of the
holders of the Company’s common stock. For so long as any shares of Series B-2 Preferred
Stock are issued and outstanding, the Corporation shall not issue any notes, bonds, debentures, shares of preferred stock, or any
other securities that are convertible to common stock unless such conversion rights are at a fixed ratio or a fixed monetary price
(Note 9). On August 1, 2016, the Company
closed a private offering of Series B-2 Preferred Stock. The Company sold a total of 500,000 shares of Series B-2 Preferred
Stock to accredited investors at an offering price of $0.25 per share, for an aggregate subscription price of $125,000. No
underwriting discounts or commissions have been paid in connection with the sale of the Series B-2 Preferred Stock . Effective October 13, 2016,
the Company amended the Certificate of Designation for its Series B-2 Preferred Stock to increase the number of shares of the Series
B-2 Preferred Stock from 6,000,000 to 10,000,000 shares. There were no other changes to the terms of the Company’s Series
B-2 Preferred Stock. On October 27, 2016, the
Company closed a private offering of Series B-2 Preferred Stock. The Company sold a total of 6,000,000 shares of Series
B-2 Preferred Stock to accredited investors at an offering price of $0.25 per share, for an aggregate subscription price of $1,500,000. No
underwriting discounts or commissions have been or will be paid in connection with the sale of the Series B-2 Preferred Stock. On January 26, 2017, the
Company closed a private offering of Series B-2 Preferred Stock. The Company sold a total of 100,000 shares of Series
B-2 Preferred Stock to accredited investors at an offering price of $0.25 per share, for an aggregate subscription price of $25,000. No
underwriting discounts or commissions have been or will be paid in connection with the sale of the Series B-2 Preferred Stock. As of September 30, 2018,
and December 31, 2017, 8,684,000 shares, respectively, of Series B-2 Preferred Stock are issued and outstanding. On February 29, 2016, the
Company’s Board of Directors voted to designate a class of preferred stock entitled Series B-1 Convertible Preferred Stock
(“Series B-1 Preferred Stock”), consisting of up to thirty-two million (32,000,000) shares, par value $0.0001.
With respect to rights on liquidation, winding up and dissolution, the Series B-1 Preferred Stock ranks pari passu to
the class of common stock. Shares of Series B-1 Preferred Stock have no dividend rights except as may be declared by the Board
in its sole and absolute discretion, out of funds legally available for that purpose. Shares of Series B-1 Preferred Stock are
convertible, at the option of the holder, into shares of common stock on a one (1) for one (1) basis. Holders of Series B-1 Preferred
Stock have the right to vote as-if-converted to common stock on all matters submitted to a vote of holders of the Company’s
common stock. On February 29, 2016, the Company issued 30,000,000 shares of Series B-1 Preferred Stock, of which 2,800,000 remain
outstanding as of September 30, 2018 and December 31, 2017. On June 30, 2016, pursuant
to the MSA summarized in Note 4, the Company’s Board of Directors approved a Certificate of Designation authorizing 1,733,334
shares of new Series C Preferred Stock, par value $0.0001. The Series C Preferred Stock ranks equally with our common
stock with respect to liquidation rights and is convertible to common stock on a 1 for 1 basis. The conversion rights
of holders of the Series C Preferred Stock are limited such that no holder may convert any shares of preferred stock to the extent
that such holder, immediately following the conversion, would own in excess of 4.99% of our issued and outstanding shares of common
stock. This limitation may be increased to 9.99% upon 61 days written notice by a holder of the Series C Preferred Stock
to the Company. On June 30, 2016, the Company issued 1,733,334 shares of Series C Preferred Stock to PoC Capital valued
at $511,334 as prepaid expenses on the balance sheet. As of September 30, 2018, and December 31, 2017, 1,733,334 shares of Series
C Preferred Stock are issued and outstanding On
March 1, 2018, The Company’s Board of Directors voted to designate a class of preferred stock entitled Series D Convertible
Preferred Stock (“Series D Preferred Stock”) consisting of up to 200 shares, par value $0.0001 to offer for sale to
certain accredited investors, including affiliates of the Company (collectively the “Investors”), with a maximum offering
amount of $2,200,000 (the “Offering”). Pursuant to the terms of the Series D Subscription Agreement, immediately
following the consummation of an offering of the Company’s Common Stock for which the gross proceeds of the offering exceed
$5,000,000 (a “Qualified Offering”), each share of Series D automatically converts into 200,000 shares of Common Stock
(the “Conversion Shares”). The Company agreed that within 45 days of a Qualified Offering the Company shall file a
registration statement with the SEC registering the Conversion Shares for resale by the Investors. On March 28, 2018, the Company
issued 45 shares of Series D Preferred Stock, of which 45 remain outstanding as of September 30, 2018. T he
Company received $550,000 in connection with the Offering including $50,000 in cash for 5 shares of Series D Preferred Stock and
$500,000 in debt re-payment to officers and directors for 2016 and 2017 bonuses for 40 shares of Series D Preferred Stock. Common Stock The Company’s authorized
common stock consists of 200,000,000 shares with a par value of $0.0001. The Company automatically
converted all outstanding shares of Series A Preferred Stock to common stock on March 31, 2016. As a result, 4,508,042
shares of common stock were issued in exchange of 4,508,042 shares of Series A Preferred Stock.
Certain shareholders converted their shares of Series B-1 Preferred Stock to common stock on June 15, 2016. As a result,
27,200,000 shares of common stock were issued in exchange of 27,200,000 shares of Series B-1 Preferred Stock. On June 30, 2016, pursuant
to the MSA summarized in Note 4, the Company issued 1,600,000 shares of common stock to PoC Capital valued at $480,000. P ursuant
to a services agreement with IRTH Communications, LLC (“IRTH”) in which IRTH agreed to perform certain investor relations,
financial communications, and strategic consulting services, the Company issued $100,000 of our common stock, or 141,844 shares,
to IRTH on November 18, 2016 in partial consideration for those services. On December 13, 2016, the Company issued an additional
500,000 shares of common stock to IRTH pursuant to an addendum to the services agreement and in consideration of certain additional
services, including telemarketing and investor outreach services, to be provided by IRTH. pursuant to an
addendum to a services agreement On
February 9, 2018, the Company issued 1,718,675 shares of its common stock to settle $85,934 of outstanding legal expenses and accounted
for a debt settlement loss of $253,502. On
June 11, 2018, Morningview converted $10,000 of the principal of the Initial Note to 181,818 shares of common stock (see Note 6.).
The fair value of these shares were $20,000 resulting in a gain on conversion of $4,500. On
July 11, 2018, Auctus converted $3,120 of the principal of the Note to 120,000 shares of common stock (see Note 6.). The fair value
of these shares were $10,800. On
July 13, 2018, Morningview converted $10,500 of the principal of the Initial Note to 933,334 shares of common stock (see Note 6.).
The fair value of these shares were $112,000. On
August 30, 2018, Morningview converted $10,500 of the principal of the Initial Note to 1,750,000 shares of common stock (see Note
6.). The fair value of these shares were $175,000. The
fair value of derivative liability on this converted portion note payable on the date of conversion was $49,855, which was adjusted
with loss of conversion showing net loss on conversion of convertible note as $223,825. There were 39,775,689 and
35,071,862 common shares issued and outstanding at September 30, 2018 and December 31, 2017, respectively. Warrants On June 30, 2016, pursuant to the MSA summarized
in Note 4, the Company issued warrants to purchase 1,666,667 common stock shares for a price of $0.60 per share exercisable for
three years to PoC Capital. These warrants have a grant date fair value of $0.0052 per warrant, determined using the Black-Scholes
method based on the following assumptions: (1) risk free interest rate of 0.71%; (2) dividend yield of 0%; (3) volatility factor
of the expected market price of our common stock of 27.2%; and (4) an expected life of the warrants of 3 years. The Company recorded
a prepaid expense on these warrants of $8,667 in June 30, 2016 which was impaired during the year ended December 31, 2017 due to
cash constraints to manufacture materials needed for trial. On
March 14, 2018, the Board of Directors of the Company approved the issuance of up to 5,045,404 two-year Warrants to purchase shares
of the Company’s Common Stock to the holders of the Company’s Series B 2 Preferred Stock. The Warrants are exercisable
at of $0.05 per share. Each B-2 Holder shall be issued Warrants to purchase 0.581 shares of Common Stock for each share of Series
B-2 Preferred Stock held by the B-2 Holder. On March 30, 2018, 3,486,000 warrants were issued. Subsequently, on August 20, 2018,
the 3,486,000 warrants outstanding were cancelled There were 1,666,667 warrants outstanding at
September 30, 2018 and December 31, 2017. </t>
  </si>
  <si>
    <t>CONVERTIBLE LOAN NOTES</t>
  </si>
  <si>
    <t>Convertible Loan Notes</t>
  </si>
  <si>
    <t xml:space="preserve">On August 14, 2017, the
Company entered into a Securities Purchase Agreement (the “Securities Purchase Agreement”) under which it agreed to
sell an 8% convertible promissory note in an aggregate principal amount of $110,000.00 (the “Initial Note”) to Morningview
Financial, LLC (“Morningview”). The net proceeds of the sale of this Initial Note, after deducting the Morningview’s
discount and the expenses payable by the Company, were $87,000. The Note will mature on August 14, 2018. At any time on or after
the earlier of (i) the date on which the Registration Statement (defined below) has become effective or (ii) 170th calendar day
after the issue date of the Initial Note, Morningview has the option to convert all or any part of the outstanding and unpaid principal
amount and accrued and unpaid interest of the Initial Note into shares of the Company’s common stock at the Conversion Price.
The “Conversion Price” will be the lesser of (i) $0.25 and (ii) 60% of the average of the three lowest trading prices
of the Company’s common stock during the twenty-day trading period prior to the conversion. The Conversion Price is subject
to further reduction upon certain events specified in the Initial Note. On December 18, 2017, the
Company further amended the Initial Note to (i) increase the aggregate principal amount of the Initial Note to $115,000 and (ii)
extend the date by which the Company is required to cause the Registration Statement to become effective to January 4, 2018. On
January 4, 2018, the Company further amended the Initial Note to (i) increase the aggregate principal amount of the Initial Note
to $125,000 and (ii) extend the date by which the Company is required to cause the Registration Statement to become effective to
February 1, 2018. During March 2018, The Company paid $25,000 towards principal of the Initial Note. On May 7, 2018, the Company
further amended the Initial Note to (i) increase the aggregate principal amount of the Initial Note to $121,481 and (ii) extend
the date by which the Company is required to cause the Registration Statement to become effective to May 31, 2018. On June
11, 2018, Morningview converted $10,000 of the principal of the Initial Note to 181,818 shares of common stock. On July 13, 2018,
Morningview converted $10,500 of the principal of the Initial Note to 9333,334 shares of common stock. On August 30, 2018, Morningview
converted $10,500 of the principal of the Initial Note to 1,750,000 shares of common stock. On September 27, 2017, pursuant
to Securities Purchase Agreement, the Company issued an 8% convertible promissory note (the “Additional Note,” and
together with the Initial Note, the “Notes”) in an aggregate principal amount of $27,500 to Morningview, with terms
and conditions identical to the initial Note. The net proceeds of this sale of the Initial Note, after deducting Morningview’s
discount and the expenses payable by the Company, were $21,750. The terms of the Notes require
the Company to have a registration statement permitting Morningview to resell the shares of the Company’s common stock into
which the Notes may be converted (the “Registration Statement”) declared effective by the SEC within 120 days of the
issue date of the Initial Note. On December 18, 2017, the Company further amended the Initial
Note (the "Second Amendment to Initial Note") to (i) increase the aggregate principal amount of the Initial Note to $115,000
and (ii) extend the date by which the Company is required to cause the Registration Statement to become effective to January 4,
2018. On December 29, 2017, the
Company entered into a Securities Purchase Agreement, dated as of December 21, 2017 (the "EMA Securities Purchase Agreement"),
under which it agreed to sell a 12% convertible promissory note in an aggregate principal amount of $65,000 (the "EMA Note")
to EMA Financial, LLC ("EMA"). The net proceeds of the sale of the EMA Note, after deducting the expenses payable by the
Company, were $62,400 The EMA Note and the shares
of the Company's common stock issuable upon conversion of the EMA Note have not been, and will not be, registered under the Securities
Act. The Company offered and sold the EMA Note to EMA in reliance on the exemption from registration provided by Section 4(a)(2)
of the Securities Act. The EMA Note is dated December
21, 2017 and provides the terms and conditions of the Company's obligations to EMA. The EMA Note will bear interest at a
rate of 12% per annum and will mature on December 21, 2018. At
any time after the 180th calendar day after the issue date of the EMA Note, EMA has the option to convert all or any part
of the outstanding and unpaid principal amount and accrued and unpaid interest of the EMA Note into shares of the Company's common
stock at the EMA Conversion Price. The "EMA Conversion Price" will be the lesser of (i) the closing sale price of
the Company's common stock on the trading day immediately preceding the date of conversion and (ii) 60% of either the lowest sale
price of the Company's common stock during the twenty-day trading period prior to the conversion, or the closing bid price, whichever
is lower. The EMA Conversion Price is subject to further reduction upon certain events specified in the EMA Note. On March 28, 2018, the Company
amended the EMA Note to increase the aggregate principal amount of the Initial Note to $71,500 and adjust the conversion price
to align the EMA Note with more favorable terms in the Crossover Note dated March 16, 2018
On December 29, 2017, the Company entered into a Securities Purchase Agreement, dated as of December 26, 2017 (the "Auctus
Securities Purchase Agreement"), under which it agreed to sell a 12% convertible promissory note in an aggregate principal
amount of $125,000 (the "Auctus Note") to Auctus Fund, LLC ("Auctus"). The net proceeds of the sale of the Auctus
Note, after deducting the expenses payable by the Company, are expected to be $112,250. The Auctus Note and the
shares of the Company's common stock issuable upon conversion of the Auctus Note have not been, and will not be, registered under
the Securities Act. The Company offered and sold the Auctus Note to Auctus in reliance on the exemption from registration provided
by Section 4(a)(2) of the Securities Act. The Auctus Note is dated
December 26, 2017 and provides the terms and conditions of the Company's obligations to Auctus. The Auctus Note will bear
interest at a rate of 12% per annum and will mature on September 26, 2018. On July 11, 2018, Auctus converted $3,120 of the principal
of the Note to 120,000 shares of common stock. At any time after the 180th calendar
day after the issue date of the Auctus Note, Auctus has the option to convert all or any part of the outstanding and unpaid principal
amount and accrued and unpaid interest of the Auctus Note into shares of the Company's common stock at the Auctus Conversion Price.
The "Auctus Conversion Price" will be the lesser of (i) the lowest trading price of the Company's common stock during the
twenty-five-day trading period prior to the issue date of the Auctus Note and (ii) 50% of the lowest trading price of the Company's
common stock during the twenty-five-day trading period prior to the conversion. The Auctus Conversion Price is subject to further
reduction upon certain events specified in the Auctus Note. On March 22, 2018, the Company entered
into a securities purchase agreement, effective March 16, 2018, with an investor pursuant to which the Company issued and sold
a convertible promissory note (the “Crossover Note”) to the investor in the aggregate principal amount of $58,500 On June 29, 2018, the Company entered
into a securities purchase agreement with an investor pursuant to which the Company issued and sold the June Investor a convertible
promissory note (the “June Note”) in the aggregate principal amount of $60,000 and received net proceeds of $51,900
due to debt issuance costs of $8,100. On July 3, 2018, the
Company, entered into a securities purchase agreement with an investor (the “July
Investor”) pursuant to which the Company agreed to issue the July Investor two convertible promissory notes (the “July
Notes”), each for a principal amount of $30,000, for an aggregate principal amount of $60,000 (the “Principal”)
September 30, December 31,
2018 2017
Convertible Loan Notes
Principal Amount $ 438,380 $ 332,500
Less unamortized debt discount and debt issuance costs (92,740 ) (274,704 )
Current debt less unamortized debt discount and debt issuance costs $ 345,640 $ 57,796 During the three and nine
month periods ended September 30, 2018, the Company recognized $90,726 and $278,483, respectively, for the amortization of debt
discounts and $21,599 and $66,530, respectively, for the amortization of deferred issuance costs for the Notes issued on August
14, 2017, September 27, 2017, December 21, 2017, December 26, 2017, March 16, 2018, June 29, 2018, and July 3, 2018. </t>
  </si>
  <si>
    <t>FAIR VALUE MEASUREMENT</t>
  </si>
  <si>
    <t>Fair Value Measurement</t>
  </si>
  <si>
    <t xml:space="preserve"> The
guidance regarding fair value measurements prioritizes the inputs used in measuring fair value and establishes a three-tie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Liabilities
are classified based on the lowest level of input that is significant to the fair value measurements. The Company has not transferred
any liabilities between the classification levels. The
Company estimates fair values of derivative liabilities utilizing Level 3 inputs. The Company uses the Monte Carlo valuation model
for derivatives which embodies all of the requisite assumptions (including trading volatility, remaining term to maturity, market
price, strike price, risk-free rates) necessary to determine fair value of these instruments. The Company’s derivative liabilities
are marked-to-market with the changes in fair value recorded as a component of change in fair value of derivative liabilities in
the Company’s condensed consolidated statements of operations. Estimating fair values of derivative liabilities requires
the use of significant and subjective inputs that may, and are likely to, change over the duration of the instrument with related
changes in internal and external market factors. The
Company identified financial instruments, the conversion options embedded in the Notes discussed in Note 6, which require liability
presentation at fair value. Each of these instruments provide the holder with the right to convert into common stock at a fixed
discount market, subject to a cap on the conversion price. These clauses cause uncertainty as to the number of shares issuable
upon conversion of convertible debt and accordingly require liability presentation on the balance sheet in accordance with US GAAP. Initial Note The fair value of the Initial
Note on September 30, 2018 and on December 31, 2017 was estimated using the Monte Carlo valuation model. This method of valuation
involves using inputs such as the fair value of the Company’s common stock, stock price volatility, and risk–free interest
rates. Due to the nature of these inputs, the valuation of the Initial Note is considered a Level 3 measurement. The following
assumptions were used on September 30, 2018 and December 31, 2017:
September 30, 2018
December 31, 2017
Volatility 510.6 % 333.89 %
Risk-free interest rate 2.19 % 1.31 %
Common stock closing price $ 0.04 $ 0.20 The derivative liability
for the Initial Note was adjusted to fair market value of $187,000 and $264,000 as of September, 2018 and December 31, 2017. Additional Note The fair value of the Additional
Note on September 30, 2018 and on December 31, 2017 was also estimated using the Monte Carlo valuation model. The following assumptions
were used on September 30, 2018 and December 31, 2017:
September 30, 2018
December 31, 2017
Volatility 510.6 % 326.65 %
Risk-free interest rate 2.19 % 1.31 %
Common stock closing price $ 0.04 $ 0.20 The derivative liability
for the Additional Note was adjusted to fair market value of $71,000 and $63,000 as of September 30, 2018 and December 31, 2017.
EMA Note The fair value of the EMA
note on September 30, 2018 and on December 31, 2017 was also estimated using the Monte Carlo valuation model. The following assumptions
were used on September 30, 2018 and December 31, 2017:
September 30, 2018
December 31, 2017
Volatility 427.17 % 303.97 %
Risk-free interest rate 2.19 % 1.76 %
Common stock closing price $ 0.04 $ 0.20 The derivative liability
for the EMA Note was adjusted to fair market value of $210,000 and $169,000 as of September 30, 2018 and December 31, 2017. Auctus Note The fair value of the Auctus
Note on September 30, 2018 and on December 31, 2017 was also estimated using the Monte Carlo valuation model. The following assumptions
were used on September 30, 2018 and December 31, 2017:
September 30, 2018
December 31, 2017
Volatility 510.60 % 326.65 %
Risk-free interest rate 2.19 % 1.53 %
Common stock closing price $ 0.04 $ 0.20 The derivative liability
for the Auctus Note was adjusted to fair market value of $565,000 and $434,000 as of September30, 2018 and December 31, 2017. Crossover Note The fair value of the Crossover
Note on September 30, 2018 and on March 31, 2018 was also estimated using the Monte Carlo valuation model. The following assumptions
were used on September 30, 2018 and March 31, 2018:
September 30, 2018
March 31, 2018
Volatility 472.17 % 180.53 %
Risk-free interest rate 2.19 % 1.93 %
Common stock closing price $ 0.04 $ 0.12 The derivative liability
for the Crossover Note was adjusted to fair market value of $238,000 and $119,000 as of September 30, 2018 and March 31, 2018.
The initial fair values of the embedded debt derivative were recorded as a $48,000 debt discount with the remaining $43,350 charged
to first quarter period of operations as derivative expense. June Note The fair value of the June
Note on September 30, 2018 and on June 30, 2018 was also estimated using the Monte Carlo valuation model. The following assumptions
were used on September 30, 2018 and June 30, 2018:
September 30, 2018
June 30, 2018
Volatility 337.53 % 240.05 %
Risk-free interest rate 2.59 % 2.33 %
Common stock closing price $ 0.04 $ 0.064 he derivative liability
for the June Note was adjusted to fair market value of $156,000 and $120,000 as of September 30, 2018 and March 31, 2018. The initial
fair values of the embedded debt derivative were recorded as a $57,000 debt discount with the remaining $63,000 charged to current
period operations as derivative expense. July Note The fair value of the July
Note on the date of issuance and on September 30, 2018 was also estimated using the Monte Carlo valuation model. The following
assumptions were used on July 3, 2018 (issuance date) and September 30, 2018:
September 30, 2018
July 3, 2018
Volatility 325.04 % 291.96 %
Risk-free interest rate 2.59 % 2.59 %
Common stock closing price $ 0.04 $ 0.12 Based on these assumptions,
the Company recorded a $68,000 derivative liability on the issuance date of the July Note and was adjusted to fair market value
of $75,000 as of September 30, 2018. The initial fair values of the embedded debt derivative were recorded as a $28,000 debt discount
with the remaining $40,000 charged to current period operations as derivative expense. During the three and nine
months ended September 30, 2018, the Company accrued $12,534 and $30,418, respectively, as interest expenses on the above convertible
notes. The following table provides
a summary of changes in fair value of the Company’s Level 3 financial liabilities as of September 30, 2018:
Derivative
Liability (convertible
notes)
Balance, December 31, 2017 $ 930,000
Initial fair value at note issuances 282,000
On conversion (64,355 )
Mark-to-market at September 30, 2018 354,355
Balance, September 30, 2018 $ 1,502,000
Net loss for the year included in earnings relating to the liabilities held at September 30, 2018 $ 354,355
Non- cash interest expenses related to derivative liability $ 162,850 </t>
  </si>
  <si>
    <t>NOTE PURCHASE AGREEMENTS</t>
  </si>
  <si>
    <t>Note Purchase Agreements</t>
  </si>
  <si>
    <t>On
March 22, 2018, the Company entered into two note purchase agreements under which the Company issued two convertible promissory
notes with a total principal amount of $100,000. The Notes bear interest at a rate of 5% per annum and will mature on February
1, 2023. If
a qualified financing from which at least $5 million of gross proceeds are raised occurs prior to the maturity date, then the outstanding
principal balance of the notes, together with all accrued and unpaid interest thereon, shall be automatically converted into a
number of shares of the Company’s common stock at $0.05 per Share. The Notes offers registration rights wherein the Company
agrees that within 45 days of a Qualified Offering, prior to the Maturity Date, the Company shall file a registration statement
with the SEC registering for resale the shares of Company’s common stock into which the Notes are convertible. During the three and nine
months ended September 30, 2018, the Company accrued $1,260 and $2,657, respectively, as interest expenses on the above convertible
notes.</t>
  </si>
  <si>
    <t>COMMITMENTS AND CONTINGENCIES</t>
  </si>
  <si>
    <t>Commitments and Contingencies Disclosure [Abstract]</t>
  </si>
  <si>
    <t xml:space="preserve">Legal Matters In the ordinary course of
business, we enter into agreements with third parties that include indemnification provisions which, in our judgment, are normal
and customary for companies in our industry sector. These agreements are typically with business partners, clinical sites, and
suppliers. Pursuant to these agreements, we generally agree to indemnify, hold harmless, and reimburse indemnified parties for
losses suffered or incurred by the indemnified parties with respect to our product candidates, use of such product candidates,
or other actions taken or omitted by us. The maximum potential amount of future payments we could be required to make under these
indemnification provisions is unlimited. We have not incurred material costs to defend lawsuits or settle claims related to these
indemnification provisions. As a result, the estimated fair value of liabilities relating to these provisions is minimal. Accordingly,
we have no liabilities recorded for these provisions as of September 30, 2018, and December 31, 2017. Per clause
7, No Variable Rate Convertible Securities, in the subscription agreements of Series B-2 Preferred Stock , On January 20, 2017,
Robert F. Parker (the “petitioner”) filed a petition in the Supreme Court of the State of New York, County of New York
(the “Court”), naming, among others, the Company and Ezra Green, a former shareholder, director and officer of the
Company, as respondents. The petition was received by the Company on February 7, 2017. The petitioner previously had a judgment
entered in his favor and against Clear Skies Solar, Inc. and its wholly owned subsidiary Clear Skies Group, Inc. (together, “Clear
Skies”), in the amount of $331,132 with interest accruing at a rate of 9% per year from November 21, 2014 (the “Judgment”).
The Judgment remains outstanding. The petition alleged, among other things, that through a series of allegedly fraudulent conveyances
occurring before the Judgment was entered against Clear Skies, the major assets of Clear Skies, which were comprised of various
patents, were transferred from Clear Skies to Carbon 612 Corporation (“Carbon”), and from Clear Skies and Carbon to
the Company. The petition further alleged, among other things, that the transfers were without fair consideration and rendered
Clear Skies, the judgment-debtor, insolvent. The petitioner sought the entry of a judgment against the Company and the other respondents
in the amount of the outstanding Judgment, with all accrued interest, reasonable attorneys’ fees and costs and disbursements. The parties reached an agreement
on settlement and the Court entered the parties’ joint stipulation of discontinuance with prejudice on September 6, 2017.
The settlement agreement requires co-defendant Ezra Green to make an initial payment with subsequent, additional payments over
time. The Company has agreed, in exchange for the dismissal of all claims with prejudice, to pay up to $20,000, at $1,000 per month
beginning in January 2018 at the earliest, if co-defendant Ezra Green defaults on his subsequent payment obligations under the
terms of the settlement agreement. The Company’s liability is capped at $20,000 in total, memorialized in a confession of
judgment note, plus statutory interest if the plaintiff must file suit against the Company to collect on the confession of judgment
note. In management’s opinion, we have incurred a probable loss as set forth by accounting principles generally accepted
in the United States, estimated the loss to be $20,000, and recorded the appropriate accounting entries which are reflected in
our financial statements. During the nine months ended September 30, 2018, the Company has paid $3,000 towards the settlement with
a remaining balance due of $17,000. </t>
  </si>
  <si>
    <t>RELATED PARTY CONSIDERATIONS</t>
  </si>
  <si>
    <t>Related Party Considerations</t>
  </si>
  <si>
    <t xml:space="preserve">Some of the officers and
directors of the Company are involved in other business activities and may, in the future, become involved in other business opportunities
that become available. They may face a conflict in selecting between the Company and other business interests. We have not formulated
a policy for the resolution of such conflicts. On November 20, 2017, Dr.
Dimitrov provided a notice dated November 21, 2017 to the Company stating that he was resigning from the Board, effective immediately.
Dr. Dimitrov indicated that his resignation from the Board was based on the deteriorating relationship between the Company and
Digital Diagnostics over the non-payment of fees owed by the Company pursuant to the licensing agreement between the Company and
Digital Diagnostics. Dr. Dimitrov currently serves as the President of Digital Diagnostics, and the Company has licensed the right
to develop, produce and commercialize certain diagnostic products, including the FibriLyzer and MatriLyzer, utilizing certain intellectual
property rights owned or licensed by Digital Diagnostics. Dr. Dimitrov believes that, in light of these concerns, his role as both
a Director of the Company and the President of Digital Diagnostics creates a conflict of interest and has decided to focus his
time and energy on doing what is best for the shareholders of Digital Diagnostics. As of September 30, 2018 and December 31, 2017,
$0 and $126,032, respectively, are shown as accrual under accounts payable. The Company also accrued interest at 3% over the
prime rate, per the Licensing Agreement, of $9,802 for the remaining balance due as of December 31, 2017. In the first quarter
of 2018, the Company paid the entire balance due to Digital Diagnostics.
For the three and nine month periods ended September 30, 2018 and 2017, $75,000 and $225,000, respectively, was recognized in Research
and Development expenses for consulting provided by Dr. Dimitrov. As of September 30, 2018 and December 31, 2017, $500,000 and
$275,000, respectively, are shown as accrual under accounts payable. During the nine month periods ended September 30, 2018 and
2017, $0 and $51,096, respectively, was paid. On June 28, 2017, the Company
issued to two of the Company’s executive officers a promissory note in the principal amount up to $100,000, which amount
may be drawn upon by the Company as bridge financing for general working capital purposes. The promissory note accrues interest
at a rate of 8.0% per annum and matures on the earlier of (i) one (1) year from the date of the promissory note, and (ii) the closing
the sale of the Company’s securities in a single transaction or a series of related transactions from which at least $500,000
of gross proceeds are raised. As of June 30, 2018, the Company has drawn $49,900 on the promissory note and recorded as a note
payable. During the three and nine months ended September 30, 2018, the Company accrued $1,045 and $3,122 as interest expense on
the promissory notes. Total interest payable as of September 30, 2018 is $5,089. </t>
  </si>
  <si>
    <t>SUBSEQUENT EVENTS</t>
  </si>
  <si>
    <t>Subsequent Events [Abstract]</t>
  </si>
  <si>
    <t xml:space="preserve">On October 8, 2018, the
Company filed with the Secretary of State of the State of Nevada a Certificate of Amendment to its Articles of Incorporation increasing
its authorized capital stock from 250,000,000 to 700,000,000 shares divided into common stock and preferred stock and increasing
the total number of authorized shares of common stock from 200,000,000 to 650,000,000. On November 1, 2018 (the
“Effective Date”) Exactus, Inc., a Nevada corporation (the “Company”) entered
into a securities purchase agreement with an investor (the “First Investor”), effective October 23, 2018, pursuant
to which the Company issued and sold the First Investor a convertible promissory note (the “First Note”) in the aggregate
principal amount of $35,250 (the “First Principal”) Subject to beneficial ownership limitations, On the Effective Date the
Company entered into a securities purchase agreement with an investor (the “Second
Investor”), effective October 26, 2018, pursuant to which the Company issued and sold the Second Investor a convertible promissory
note (the “Second Note”, collectively with the First Note the “Notes”) in the aggregate principal amount
of $35,250 (the “Second Principal”) Subject to beneficial ownership limitations, </t>
  </si>
  <si>
    <t>SIGNIFICANT ACCOUNTING POLICIES (Policies)</t>
  </si>
  <si>
    <t>Basis of Presentation</t>
  </si>
  <si>
    <t xml:space="preserve">The
unaudited interim financial statements have been prepared in accordance with GAAP and pursuant to the rules and regulations of
the SEC. Certain information and note disclosures normally included in annual consolidated financial statements prepared in accordance
with GAAP have been condensed or omitted pursuant to those rules and regulations, although the Company believes that the disclosures
made are adequate to make the information not misleading. </t>
  </si>
  <si>
    <t>Cash and Cash Equivalents</t>
  </si>
  <si>
    <t>We
consider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 which amounts may at times exceed federally
insured limits. We have not experienced any losses on such accounts and we do not believe we are exposed to any significant credit
risk. Cash and
cash equivalents were $1,291 and $161,215 at September 30, 2018 and December 31, 2017, respectively.</t>
  </si>
  <si>
    <t>Derivatives and Hedging- Contracts in Entity's Own Equity</t>
  </si>
  <si>
    <t xml:space="preserve">In accordance with the provisions
of ASC 815 “Derivatives and Hedging” the embedded beneficial conversion features in the Convertible Loan Notes (Note
6) are not considered to be indexed to our stock. As a result, these are required to be accounted for as a derivative financial
liability and have been recognized as a liability on the balance sheets. The fair value of the derivative financial liability is
determined using the Monte Carlo valuation model and is affected by changes in inputs to that model including the Company’s
stock price, expected stock price volatility, the contractual term, and the risk-free interest rate. The derivative financial liability
is subject to re-measurement at each balance sheet date and any changes in fair value is recognized as a component in other income
(expenses) (Note 7). </t>
  </si>
  <si>
    <t>Revenue Recognition</t>
  </si>
  <si>
    <t>We recognize revenue when it is realized or realizable
and estimable in accordance with ASC 605, “ Revenue Recognition.</t>
  </si>
  <si>
    <t>Research and Development Expenses</t>
  </si>
  <si>
    <t xml:space="preserve">We follow ASC 730-10, “ Research
and Development,” </t>
  </si>
  <si>
    <t>Stock-Based Compensation</t>
  </si>
  <si>
    <t>Compensation expense related to stock options
granted is measured at the grant date based on the estimated fair value of the award and is recognized on a straight-line basis
over the requisite service period. Forfeitures are recognized as a reduction of stock-based compensation expense as they occur.</t>
  </si>
  <si>
    <t>Related Parties</t>
  </si>
  <si>
    <t xml:space="preserve">We follow ASC 850, “ Related
Party Disclosures </t>
  </si>
  <si>
    <t>Earnings per Share</t>
  </si>
  <si>
    <t>We compute basic and diluted
earnings per share amounts in accordance with ASC Topic 260, “ Earnings per Share As of September 30, 2018,
the Company had 35,907,776 potential shares, options, and warrants that were excluded from our calculation of diluted earnings
per share because their effect would have been anti-dilutive. As of December 31, 2017, the Company had 14,884,001 shares that were
considered to be anti-dilutive.</t>
  </si>
  <si>
    <t>Comprehensive Income (Loss)</t>
  </si>
  <si>
    <t xml:space="preserve">Comprehensive income (loss)
is defined as the change in equity during a period from transactions and other events and circumstances from non-owner sources.
The Company is required to record all components of comprehensive income (loss) in the financial statements in the period in which
they are recognized. Net income (loss) and other comprehensive income (loss), are reported net of their related tax effect, to
arrive at comprehensive income (loss). The Company had no other comprehensive income or loss for the three and nine
months ended September 30, 2018 and 2017, respectively. </t>
  </si>
  <si>
    <t>Recent Accounting Pronouncements</t>
  </si>
  <si>
    <t>We have reviewed the FASB
issued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t>
  </si>
  <si>
    <t>CONVERTIBLE LOAN NOTES (Tables)</t>
  </si>
  <si>
    <t>Convertible Loan Notes Tables</t>
  </si>
  <si>
    <t xml:space="preserve">September 30, December 31,
2018 2017
Convertible Loan Notes
Principal Amount $ 438,380 $ 332,500
Less unamortized debt discount and debt issuance costs (92,740 ) (274,704 )
Current debt less unamortized debt discount and debt issuance costs $ 345,640 $ 57,796 </t>
  </si>
  <si>
    <t>FAIR VALUE MEASUREMENT (Tables)</t>
  </si>
  <si>
    <t>Fair Value Measurement Tables</t>
  </si>
  <si>
    <t>Fair value assumptions</t>
  </si>
  <si>
    <t xml:space="preserve">September 30, 2018
December 31, 2017
Volatility 510.6 % 333.89 %
Risk-free interest rate 2.19 % 1.31 %
Common stock closing price $ 0.04 $ 0.20
September 30, 2018
December 31, 2017
Volatility 510.6 % 326.65 %
Risk-free interest rate 2.19 % 1.31 %
Common stock closing price $ 0.04 $ 0.20
September 30, 2018
December 31, 2017
Volatility 427.17 % 303.97 %
Risk-free interest rate 2.19 % 1.76 %
Common stock closing price $ 0.04 $ 0.20
September 30, 2018
December 31, 2017
Volatility 510.60 % 326.65 %
Risk-free interest rate 2.19 % 1.53 %
Common stock closing price $ 0.04 $ 0.20
September 30, 2018
March 31, 2018
Volatility 472.17 % 180.53 %
Risk-free interest rate 2.19 % 1.93 %
Common stock closing price $ 0.04 $ 0.12
September 30, 2018
June 30, 2018
Volatility 337.53 % 240.05 %
Risk-free interest rate 2.59 % 2.33 %
Common stock closing price $ 0.04 $ 0.064
September 30, 2018
July 3, 2018
Volatility 325.04 % 291.96 %
Risk-free interest rate 2.59 % 2.59 %
Common stock closing price $ 0.04 $ 0.12 </t>
  </si>
  <si>
    <t>Summary of changes in fair value</t>
  </si>
  <si>
    <t xml:space="preserve">Derivative
Liability (convertible
notes)
Balance, December 31, 2017 $ 930,000
Initial fair value at note issuances 282,000
On conversion (64,355 )
Mark-to-market at September 30, 2018 354,355
Balance, September 30, 2018 $ 1,502,000
Net loss for the year included in earnings relating to the liabilities held at September 30, 2018 $ 354,355
Non- cash interest expenses related to derivative liability $ 162,850 </t>
  </si>
  <si>
    <t>STOCK OPTION PLAN (Tables)</t>
  </si>
  <si>
    <t>Stock Option Plan</t>
  </si>
  <si>
    <t>Nine Months Ended September 30,
2018 2017
Risk-free interest rate 2.78 % 0 %
Expected volatility 343.72 % 0 %
Expected term (in years) 5 0
Expected dividend yield 0 % 0 %</t>
  </si>
  <si>
    <t>Stock-based compensation expense</t>
  </si>
  <si>
    <t xml:space="preserve">Three Months Ended September 30, Nine Months Ended September 30,
2018 2017 2018 2017
Research and development $ - $ - $ - $ -
General and administrative 99,835 - 99,835 -
Total stock-based compensation $ 99,835 $ - $ 99,835 $ - </t>
  </si>
  <si>
    <t>Stock option activity</t>
  </si>
  <si>
    <t xml:space="preserve">Weighted
Average
Weighted Remaining
Average Contractual Aggregate
Exercise Term Intrinsic
Shares Price (Years) Value
Outstanding at December 31, 2017 - $ - - -
Granted 1,675,000 0.089 - -
Forfeited/Cancelled - - - -
Outstanding at September 30, 2018 1,675,000 $ 0.089 4.93 $ -
Vested at September 30, 2018 1,121,875 $ 0.089 4.93 $ -
Exercisable at September 30, 2018 1,121,875 $ 0.089 4.93 $ - </t>
  </si>
  <si>
    <t>Shares reserved for future issuance</t>
  </si>
  <si>
    <t xml:space="preserve">Shares Reserved
Stock options outstanding 1,675,000
Available for future grants under the 2018 Plan 7,825,000
Warrants outstanding 1,666,667
Total shares reserved 11,166,667 </t>
  </si>
  <si>
    <t>BUSINESS DESCRIPTION AND GOING CONCERN (Details Narrative) - USD ($)</t>
  </si>
  <si>
    <t>Date of incorporation</t>
  </si>
  <si>
    <t>Jan. 18,
		2008</t>
  </si>
  <si>
    <t>State of incorporation</t>
  </si>
  <si>
    <t>Nevada</t>
  </si>
  <si>
    <t>Current fiscal year end date</t>
  </si>
  <si>
    <t>SIGNIFICANT ACCOUNTING POLICIES (Details Narrative) - USD ($)</t>
  </si>
  <si>
    <t>12 Months Ended</t>
  </si>
  <si>
    <t>Licensing Agreement</t>
  </si>
  <si>
    <t>Potentially dilutive shares and warrants</t>
  </si>
  <si>
    <t>EQUITY TRANSACTIONS (Details Narrative) - USD ($)</t>
  </si>
  <si>
    <t>Preferred stock, Capital Value</t>
  </si>
  <si>
    <t>Warrants outstanding</t>
  </si>
  <si>
    <t>CONVERTIBLE LOAN NOTES (Details) - USD ($)</t>
  </si>
  <si>
    <t>Convertible Loan Notes Details</t>
  </si>
  <si>
    <t>Principal amount</t>
  </si>
  <si>
    <t>Less unamortized debt discount and debt issuance costs</t>
  </si>
  <si>
    <t>Current debt less unamortized debt discount and debt issuance costs</t>
  </si>
  <si>
    <t>FAIR VALUE MEASUREMENT (Details) - Level 3 - $ / shares</t>
  </si>
  <si>
    <t>Initial Note [Member]</t>
  </si>
  <si>
    <t>Volatility</t>
  </si>
  <si>
    <t>510.60%</t>
  </si>
  <si>
    <t>333.89%</t>
  </si>
  <si>
    <t>Risk-free interest rate</t>
  </si>
  <si>
    <t>2.19%</t>
  </si>
  <si>
    <t>1.31%</t>
  </si>
  <si>
    <t>Common stock closing price</t>
  </si>
  <si>
    <t>Additional Note [Member]</t>
  </si>
  <si>
    <t>326.65%</t>
  </si>
  <si>
    <t>EMA Note [Member]</t>
  </si>
  <si>
    <t>427.17%</t>
  </si>
  <si>
    <t>303.97%</t>
  </si>
  <si>
    <t>1.76%</t>
  </si>
  <si>
    <t>Auctus Note [Member]</t>
  </si>
  <si>
    <t>1.53%</t>
  </si>
  <si>
    <t>Crossover Note [Member]</t>
  </si>
  <si>
    <t>472.17%</t>
  </si>
  <si>
    <t>180.53%</t>
  </si>
  <si>
    <t>1.93%</t>
  </si>
  <si>
    <t>June Note [Member]</t>
  </si>
  <si>
    <t>337.53%</t>
  </si>
  <si>
    <t>240.05%</t>
  </si>
  <si>
    <t>2.59%</t>
  </si>
  <si>
    <t>2.33%</t>
  </si>
  <si>
    <t>July Note [Member]</t>
  </si>
  <si>
    <t>325.04%</t>
  </si>
  <si>
    <t>291.96%</t>
  </si>
  <si>
    <t>FAIR VALUE MEASUREMENT (Details 1)</t>
  </si>
  <si>
    <t>Sep. 30, 2018USD ($)</t>
  </si>
  <si>
    <t>Fair Value Measurement Details 1</t>
  </si>
  <si>
    <t>Beginning balance</t>
  </si>
  <si>
    <t>Initial fair value at note issuances</t>
  </si>
  <si>
    <t>On conversion</t>
  </si>
  <si>
    <t>Mark-to-market</t>
  </si>
  <si>
    <t>Ending balance</t>
  </si>
  <si>
    <t>Net loss for the year included in earnings relating to the liabilities held at September 30, 2018</t>
  </si>
  <si>
    <t>Non- cash interest expenses related to derivative liability</t>
  </si>
  <si>
    <t>RELATED PARTY CONSIDERATIONS (Details Narrative) - USD ($)</t>
  </si>
  <si>
    <t>Related Party Considerations Details Narrative Abstract</t>
  </si>
  <si>
    <t>STOCK OPTION PLAN (Details)</t>
  </si>
  <si>
    <t>Stock Option Plan Details Abstract</t>
  </si>
  <si>
    <t>2.78%</t>
  </si>
  <si>
    <t>0.00%</t>
  </si>
  <si>
    <t>Expected volatility</t>
  </si>
  <si>
    <t>343.72%</t>
  </si>
  <si>
    <t>Expected term (in years)</t>
  </si>
  <si>
    <t>5 years</t>
  </si>
  <si>
    <t>0 years</t>
  </si>
  <si>
    <t>Expected dividend yield</t>
  </si>
  <si>
    <t>STOCK OPTION PLAN (Details 1) - USD ($)</t>
  </si>
  <si>
    <t>Total stock-based compensation</t>
  </si>
  <si>
    <t>General and administrative</t>
  </si>
  <si>
    <t>STOCK OPTION PLAN (Details 2)</t>
  </si>
  <si>
    <t>Sep. 30, 2018$ / sharesshares</t>
  </si>
  <si>
    <t>Stock Option Plan Details 3Abstract</t>
  </si>
  <si>
    <t>Number of options outstanding, beginning | shares</t>
  </si>
  <si>
    <t>Number of options granted | shares</t>
  </si>
  <si>
    <t>Number of options forfeited/cancelled | shares</t>
  </si>
  <si>
    <t>Number of options outstanding, ending | shares</t>
  </si>
  <si>
    <t>Vested at September 30, 2018 | shares</t>
  </si>
  <si>
    <t>Exercisable at September 30, 2018 | shares</t>
  </si>
  <si>
    <t>Weighted average exercise price outstanding, beginning | $ / shares</t>
  </si>
  <si>
    <t>Weighted average exercise price granted | $ / shares</t>
  </si>
  <si>
    <t>Weighted average exercise price forfeited/cancelled | $ / shares</t>
  </si>
  <si>
    <t>Weighted average exercise price outstanding, ending | $ / shares</t>
  </si>
  <si>
    <t>Weighted average exercise price, vested | $ / shares</t>
  </si>
  <si>
    <t>Weighted average exercise price, exercisable | $ / shares</t>
  </si>
  <si>
    <t>Weighted average remaining contractual term, outstanding</t>
  </si>
  <si>
    <t>4 years 11 months 5 days</t>
  </si>
  <si>
    <t>Weighted average remaining contractual term, vested</t>
  </si>
  <si>
    <t>Weighted average remaining contractual term, exercisable</t>
  </si>
  <si>
    <t>STOCK OPTION PLAN (Details 3)</t>
  </si>
  <si>
    <t>Sep. 30, 2018shares</t>
  </si>
  <si>
    <t>Reserved shares</t>
  </si>
  <si>
    <t>Stock options outstanding</t>
  </si>
  <si>
    <t>Available for future grants under the 2018 Plan</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21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C14" s="5" t="n">
        <v>39775689</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80"/>
  </cols>
  <sheetData>
    <row r="1" spans="1:2">
      <c r="A1" s="1" t="s">
        <v>163</v>
      </c>
      <c r="B1" s="2" t="s">
        <v>1</v>
      </c>
    </row>
    <row r="2" spans="1:2">
      <c r="B2" s="2" t="s">
        <v>2</v>
      </c>
    </row>
    <row r="3" spans="1:2">
      <c r="A3" s="3" t="s">
        <v>132</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46</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291</v>
      </c>
      <c r="C3" s="7" t="n">
        <v>161215</v>
      </c>
    </row>
    <row r="4" spans="1:3">
      <c r="A4" s="4" t="s">
        <v>31</v>
      </c>
      <c r="B4" s="5" t="n">
        <v>11792</v>
      </c>
      <c r="C4" s="5" t="n">
        <v>11458</v>
      </c>
    </row>
    <row r="5" spans="1:3">
      <c r="A5" s="4" t="s">
        <v>32</v>
      </c>
      <c r="B5" s="5" t="n">
        <v>13083</v>
      </c>
      <c r="C5" s="5" t="n">
        <v>172673</v>
      </c>
    </row>
    <row r="6" spans="1:3">
      <c r="A6" s="4" t="s">
        <v>33</v>
      </c>
      <c r="B6" s="5" t="n">
        <v>13083</v>
      </c>
      <c r="C6" s="5" t="n">
        <v>172673</v>
      </c>
    </row>
    <row r="7" spans="1:3">
      <c r="A7" s="3" t="s">
        <v>34</v>
      </c>
    </row>
    <row r="8" spans="1:3">
      <c r="A8" s="4" t="s">
        <v>35</v>
      </c>
      <c r="B8" s="5" t="n">
        <v>847750</v>
      </c>
      <c r="C8" s="5" t="n">
        <v>735051</v>
      </c>
    </row>
    <row r="9" spans="1:3">
      <c r="A9" s="4" t="s">
        <v>36</v>
      </c>
      <c r="B9" s="5" t="n">
        <v>1241232</v>
      </c>
      <c r="C9" s="5" t="n">
        <v>582236</v>
      </c>
    </row>
    <row r="10" spans="1:3">
      <c r="A10" s="4" t="s">
        <v>37</v>
      </c>
      <c r="B10" s="5" t="n">
        <v>49900</v>
      </c>
      <c r="C10" s="5" t="n">
        <v>48000</v>
      </c>
    </row>
    <row r="11" spans="1:3">
      <c r="A11" s="4" t="s">
        <v>38</v>
      </c>
      <c r="B11" s="5" t="n">
        <v>345640</v>
      </c>
      <c r="C11" s="5" t="n">
        <v>57796</v>
      </c>
    </row>
    <row r="12" spans="1:3">
      <c r="A12" s="4" t="s">
        <v>39</v>
      </c>
      <c r="B12" s="5" t="n">
        <v>1502000</v>
      </c>
      <c r="C12" s="5" t="n">
        <v>930000</v>
      </c>
    </row>
    <row r="13" spans="1:3">
      <c r="A13" s="4" t="s">
        <v>40</v>
      </c>
      <c r="B13" s="5" t="n">
        <v>17000</v>
      </c>
      <c r="C13" s="5" t="n">
        <v>20000</v>
      </c>
    </row>
    <row r="14" spans="1:3">
      <c r="A14" s="4" t="s">
        <v>41</v>
      </c>
      <c r="B14" s="5" t="n">
        <v>42660</v>
      </c>
      <c r="C14" s="5" t="n">
        <v>15232</v>
      </c>
    </row>
    <row r="15" spans="1:3">
      <c r="A15" s="4" t="s">
        <v>42</v>
      </c>
      <c r="B15" s="5" t="n">
        <v>4046182</v>
      </c>
      <c r="C15" s="5" t="n">
        <v>2388315</v>
      </c>
    </row>
    <row r="16" spans="1:3">
      <c r="A16" s="3" t="s">
        <v>43</v>
      </c>
    </row>
    <row r="17" spans="1:3">
      <c r="A17" s="4" t="s">
        <v>44</v>
      </c>
      <c r="B17" s="5" t="n">
        <v>100000</v>
      </c>
      <c r="C17" s="5" t="n">
        <v>0</v>
      </c>
    </row>
    <row r="18" spans="1:3">
      <c r="A18" s="4" t="s">
        <v>45</v>
      </c>
      <c r="B18" s="5" t="n">
        <v>100000</v>
      </c>
      <c r="C18" s="5" t="n">
        <v>0</v>
      </c>
    </row>
    <row r="19" spans="1:3">
      <c r="A19" s="4" t="s">
        <v>46</v>
      </c>
      <c r="B19" s="5" t="n">
        <v>4146182</v>
      </c>
      <c r="C19" s="5" t="n">
        <v>2388315</v>
      </c>
    </row>
    <row r="20" spans="1:3">
      <c r="A20" s="4" t="s">
        <v>47</v>
      </c>
      <c r="B20" s="4" t="s">
        <v>48</v>
      </c>
      <c r="C20" s="4" t="s">
        <v>48</v>
      </c>
    </row>
    <row r="21" spans="1:3">
      <c r="A21" s="3" t="s">
        <v>49</v>
      </c>
    </row>
    <row r="22" spans="1:3">
      <c r="A22" s="4" t="s">
        <v>50</v>
      </c>
      <c r="B22" s="5" t="n">
        <v>0</v>
      </c>
      <c r="C22" s="5" t="n">
        <v>0</v>
      </c>
    </row>
    <row r="23" spans="1:3">
      <c r="A23" s="4" t="s">
        <v>51</v>
      </c>
      <c r="B23" s="5" t="n">
        <v>0</v>
      </c>
      <c r="C23" s="5" t="n">
        <v>0</v>
      </c>
    </row>
    <row r="24" spans="1:3">
      <c r="A24" s="4" t="s">
        <v>52</v>
      </c>
      <c r="B24" s="5" t="n">
        <v>280</v>
      </c>
      <c r="C24" s="5" t="n">
        <v>280</v>
      </c>
    </row>
    <row r="25" spans="1:3">
      <c r="A25" s="4" t="s">
        <v>53</v>
      </c>
      <c r="B25" s="5" t="n">
        <v>868</v>
      </c>
      <c r="C25" s="5" t="n">
        <v>868</v>
      </c>
    </row>
    <row r="26" spans="1:3">
      <c r="A26" s="4" t="s">
        <v>54</v>
      </c>
      <c r="B26" s="5" t="n">
        <v>173</v>
      </c>
      <c r="C26" s="5" t="n">
        <v>173</v>
      </c>
    </row>
    <row r="27" spans="1:3">
      <c r="A27" s="4" t="s">
        <v>55</v>
      </c>
      <c r="B27" s="5" t="n">
        <v>1</v>
      </c>
      <c r="C27" s="5" t="n">
        <v>0</v>
      </c>
    </row>
    <row r="28" spans="1:3">
      <c r="A28" s="4" t="s">
        <v>56</v>
      </c>
      <c r="B28" s="5" t="n">
        <v>3977</v>
      </c>
      <c r="C28" s="5" t="n">
        <v>3507</v>
      </c>
    </row>
    <row r="29" spans="1:3">
      <c r="A29" s="4" t="s">
        <v>57</v>
      </c>
      <c r="B29" s="5" t="n">
        <v>5291002</v>
      </c>
      <c r="C29" s="5" t="n">
        <v>3980103</v>
      </c>
    </row>
    <row r="30" spans="1:3">
      <c r="A30" s="4" t="s">
        <v>58</v>
      </c>
      <c r="B30" s="5" t="n">
        <v>-9429400</v>
      </c>
      <c r="C30" s="5" t="n">
        <v>-6200573</v>
      </c>
    </row>
    <row r="31" spans="1:3">
      <c r="A31" s="4" t="s">
        <v>59</v>
      </c>
      <c r="B31" s="5" t="n">
        <v>-4133099</v>
      </c>
      <c r="C31" s="5" t="n">
        <v>-2215642</v>
      </c>
    </row>
    <row r="32" spans="1:3">
      <c r="A32" s="4" t="s">
        <v>60</v>
      </c>
      <c r="B32" s="7" t="n">
        <v>13083</v>
      </c>
      <c r="C32" s="7" t="n">
        <v>1726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89</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v>
      </c>
      <c r="B1" s="2" t="s">
        <v>1</v>
      </c>
    </row>
    <row r="2" spans="1:4">
      <c r="B2" s="2" t="s">
        <v>2</v>
      </c>
      <c r="C2" s="2" t="s">
        <v>28</v>
      </c>
      <c r="D2" s="2" t="s">
        <v>77</v>
      </c>
    </row>
    <row r="3" spans="1:4">
      <c r="A3" s="3" t="s">
        <v>135</v>
      </c>
    </row>
    <row r="4" spans="1:4">
      <c r="A4" s="4" t="s">
        <v>203</v>
      </c>
      <c r="B4" s="4" t="s">
        <v>204</v>
      </c>
    </row>
    <row r="5" spans="1:4">
      <c r="A5" s="4" t="s">
        <v>205</v>
      </c>
      <c r="B5" s="4" t="s">
        <v>206</v>
      </c>
    </row>
    <row r="6" spans="1:4">
      <c r="A6" s="4" t="s">
        <v>30</v>
      </c>
      <c r="B6" s="7" t="n">
        <v>1291</v>
      </c>
      <c r="C6" s="7" t="n">
        <v>161215</v>
      </c>
      <c r="D6" s="7" t="n">
        <v>32968</v>
      </c>
    </row>
    <row r="7" spans="1:4">
      <c r="A7" s="4" t="s">
        <v>207</v>
      </c>
      <c r="B7" s="4" t="s">
        <v>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s>
  <sheetData>
    <row r="1" spans="1:6">
      <c r="A1" s="1" t="s">
        <v>208</v>
      </c>
      <c r="B1" s="2" t="s">
        <v>76</v>
      </c>
      <c r="D1" s="2" t="s">
        <v>1</v>
      </c>
      <c r="F1" s="2" t="s">
        <v>209</v>
      </c>
    </row>
    <row r="2" spans="1:6">
      <c r="B2" s="2" t="s">
        <v>2</v>
      </c>
      <c r="C2" s="2" t="s">
        <v>77</v>
      </c>
      <c r="D2" s="2" t="s">
        <v>2</v>
      </c>
      <c r="E2" s="2" t="s">
        <v>77</v>
      </c>
      <c r="F2" s="2" t="s">
        <v>28</v>
      </c>
    </row>
    <row r="3" spans="1:6">
      <c r="A3" s="3" t="s">
        <v>132</v>
      </c>
    </row>
    <row r="4" spans="1:6">
      <c r="A4" s="4" t="s">
        <v>30</v>
      </c>
      <c r="B4" s="7" t="n">
        <v>1291</v>
      </c>
      <c r="C4" s="7" t="n">
        <v>32968</v>
      </c>
      <c r="D4" s="7" t="n">
        <v>1291</v>
      </c>
      <c r="E4" s="7" t="n">
        <v>32968</v>
      </c>
      <c r="F4" s="7" t="n">
        <v>161215</v>
      </c>
    </row>
    <row r="5" spans="1:6">
      <c r="A5" s="4" t="s">
        <v>83</v>
      </c>
      <c r="B5" s="7" t="n">
        <v>75000</v>
      </c>
      <c r="C5" s="7" t="n">
        <v>87000</v>
      </c>
      <c r="D5" s="7" t="n">
        <v>225000</v>
      </c>
      <c r="E5" s="7" t="n">
        <v>281076</v>
      </c>
    </row>
    <row r="6" spans="1:6">
      <c r="A6" s="4" t="s">
        <v>210</v>
      </c>
      <c r="F6" s="7" t="n">
        <v>9802</v>
      </c>
    </row>
    <row r="7" spans="1:6">
      <c r="A7" s="4" t="s">
        <v>211</v>
      </c>
      <c r="D7" s="5" t="n">
        <v>35907776</v>
      </c>
      <c r="F7" s="5" t="n">
        <v>1488400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12</v>
      </c>
      <c r="B1" s="2" t="s">
        <v>2</v>
      </c>
      <c r="C1" s="2" t="s">
        <v>28</v>
      </c>
    </row>
    <row r="2" spans="1:3">
      <c r="A2" s="4" t="s">
        <v>62</v>
      </c>
      <c r="B2" s="5" t="n">
        <v>50000000</v>
      </c>
      <c r="C2" s="5" t="n">
        <v>50000000</v>
      </c>
    </row>
    <row r="3" spans="1:3">
      <c r="A3" s="4" t="s">
        <v>63</v>
      </c>
      <c r="B3" s="8" t="n">
        <v>0.0001</v>
      </c>
      <c r="C3" s="8" t="n">
        <v>0.0001</v>
      </c>
    </row>
    <row r="4" spans="1:3">
      <c r="A4" s="4" t="s">
        <v>64</v>
      </c>
      <c r="C4" s="5" t="n">
        <v>0</v>
      </c>
    </row>
    <row r="5" spans="1:3">
      <c r="A5" s="4" t="s">
        <v>65</v>
      </c>
      <c r="C5" s="5" t="n">
        <v>0</v>
      </c>
    </row>
    <row r="6" spans="1:3">
      <c r="A6" s="4" t="s">
        <v>213</v>
      </c>
      <c r="B6" s="7" t="n">
        <v>173</v>
      </c>
      <c r="C6" s="7" t="n">
        <v>173</v>
      </c>
    </row>
    <row r="7" spans="1:3">
      <c r="A7" s="4" t="s">
        <v>66</v>
      </c>
      <c r="B7" s="5" t="n">
        <v>200000000</v>
      </c>
      <c r="C7" s="5" t="n">
        <v>200000000</v>
      </c>
    </row>
    <row r="8" spans="1:3">
      <c r="A8" s="4" t="s">
        <v>67</v>
      </c>
      <c r="B8" s="8" t="n">
        <v>0.0001</v>
      </c>
      <c r="C8" s="8" t="n">
        <v>0.0001</v>
      </c>
    </row>
    <row r="9" spans="1:3">
      <c r="A9" s="4" t="s">
        <v>68</v>
      </c>
      <c r="B9" s="5" t="n">
        <v>39775689</v>
      </c>
      <c r="C9" s="5" t="n">
        <v>35071862</v>
      </c>
    </row>
    <row r="10" spans="1:3">
      <c r="A10" s="4" t="s">
        <v>69</v>
      </c>
      <c r="B10" s="5" t="n">
        <v>39775689</v>
      </c>
      <c r="C10" s="5" t="n">
        <v>35071862</v>
      </c>
    </row>
    <row r="11" spans="1:3">
      <c r="A11" s="4" t="s">
        <v>214</v>
      </c>
      <c r="B11" s="5" t="n">
        <v>1666667</v>
      </c>
      <c r="C11" s="5" t="n">
        <v>1666667</v>
      </c>
    </row>
    <row r="12" spans="1:3">
      <c r="A12" s="4" t="s">
        <v>70</v>
      </c>
    </row>
    <row r="13" spans="1:3">
      <c r="A13" s="4" t="s">
        <v>62</v>
      </c>
      <c r="B13" s="5" t="n">
        <v>5000000</v>
      </c>
      <c r="C13" s="5" t="n">
        <v>5000000</v>
      </c>
    </row>
    <row r="14" spans="1:3">
      <c r="A14" s="4" t="s">
        <v>63</v>
      </c>
      <c r="B14" s="8" t="n">
        <v>0.0001</v>
      </c>
      <c r="C14" s="8" t="n">
        <v>0.0001</v>
      </c>
    </row>
    <row r="15" spans="1:3">
      <c r="A15" s="4" t="s">
        <v>64</v>
      </c>
      <c r="B15" s="5" t="n">
        <v>4558042</v>
      </c>
      <c r="C15" s="5" t="n">
        <v>0</v>
      </c>
    </row>
    <row r="16" spans="1:3">
      <c r="A16" s="4" t="s">
        <v>65</v>
      </c>
      <c r="B16" s="5" t="n">
        <v>0</v>
      </c>
      <c r="C16" s="5" t="n">
        <v>0</v>
      </c>
    </row>
    <row r="17" spans="1:3">
      <c r="A17" s="4" t="s">
        <v>71</v>
      </c>
    </row>
    <row r="18" spans="1:3">
      <c r="A18" s="4" t="s">
        <v>62</v>
      </c>
      <c r="B18" s="5" t="n">
        <v>32000000</v>
      </c>
      <c r="C18" s="5" t="n">
        <v>32000000</v>
      </c>
    </row>
    <row r="19" spans="1:3">
      <c r="A19" s="4" t="s">
        <v>63</v>
      </c>
      <c r="B19" s="8" t="n">
        <v>0.0001</v>
      </c>
      <c r="C19" s="8" t="n">
        <v>0.0001</v>
      </c>
    </row>
    <row r="20" spans="1:3">
      <c r="A20" s="4" t="s">
        <v>64</v>
      </c>
      <c r="B20" s="5" t="n">
        <v>2800000</v>
      </c>
      <c r="C20" s="5" t="n">
        <v>2800000</v>
      </c>
    </row>
    <row r="21" spans="1:3">
      <c r="A21" s="4" t="s">
        <v>65</v>
      </c>
      <c r="B21" s="5" t="n">
        <v>2800000</v>
      </c>
      <c r="C21" s="5" t="n">
        <v>2800000</v>
      </c>
    </row>
    <row r="22" spans="1:3">
      <c r="A22" s="4" t="s">
        <v>72</v>
      </c>
    </row>
    <row r="23" spans="1:3">
      <c r="A23" s="4" t="s">
        <v>62</v>
      </c>
      <c r="B23" s="5" t="n">
        <v>10000000</v>
      </c>
      <c r="C23" s="5" t="n">
        <v>10000000</v>
      </c>
    </row>
    <row r="24" spans="1:3">
      <c r="A24" s="4" t="s">
        <v>63</v>
      </c>
      <c r="B24" s="8" t="n">
        <v>0.0001</v>
      </c>
      <c r="C24" s="8" t="n">
        <v>0.0001</v>
      </c>
    </row>
    <row r="25" spans="1:3">
      <c r="A25" s="4" t="s">
        <v>64</v>
      </c>
      <c r="B25" s="5" t="n">
        <v>8684000</v>
      </c>
      <c r="C25" s="5" t="n">
        <v>8684000</v>
      </c>
    </row>
    <row r="26" spans="1:3">
      <c r="A26" s="4" t="s">
        <v>65</v>
      </c>
      <c r="B26" s="5" t="n">
        <v>8684000</v>
      </c>
      <c r="C26" s="5" t="n">
        <v>8684000</v>
      </c>
    </row>
    <row r="27" spans="1:3">
      <c r="A27" s="4" t="s">
        <v>73</v>
      </c>
    </row>
    <row r="28" spans="1:3">
      <c r="A28" s="4" t="s">
        <v>62</v>
      </c>
      <c r="B28" s="5" t="n">
        <v>1733334</v>
      </c>
      <c r="C28" s="5" t="n">
        <v>1733334</v>
      </c>
    </row>
    <row r="29" spans="1:3">
      <c r="A29" s="4" t="s">
        <v>63</v>
      </c>
      <c r="B29" s="8" t="n">
        <v>0.0001</v>
      </c>
      <c r="C29" s="8" t="n">
        <v>0.0001</v>
      </c>
    </row>
    <row r="30" spans="1:3">
      <c r="A30" s="4" t="s">
        <v>64</v>
      </c>
      <c r="B30" s="5" t="n">
        <v>1733334</v>
      </c>
      <c r="C30" s="5" t="n">
        <v>1733334</v>
      </c>
    </row>
    <row r="31" spans="1:3">
      <c r="A31" s="4" t="s">
        <v>65</v>
      </c>
      <c r="B31" s="5" t="n">
        <v>1733334</v>
      </c>
      <c r="C31" s="5" t="n">
        <v>173333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15</v>
      </c>
      <c r="B1" s="2" t="s">
        <v>2</v>
      </c>
      <c r="C1" s="2" t="s">
        <v>28</v>
      </c>
    </row>
    <row r="2" spans="1:3">
      <c r="A2" s="3" t="s">
        <v>216</v>
      </c>
    </row>
    <row r="3" spans="1:3">
      <c r="A3" s="4" t="s">
        <v>217</v>
      </c>
      <c r="B3" s="7" t="n">
        <v>438380</v>
      </c>
      <c r="C3" s="7" t="n">
        <v>332500</v>
      </c>
    </row>
    <row r="4" spans="1:3">
      <c r="A4" s="4" t="s">
        <v>218</v>
      </c>
      <c r="B4" s="5" t="n">
        <v>-92740</v>
      </c>
      <c r="C4" s="5" t="n">
        <v>-274704</v>
      </c>
    </row>
    <row r="5" spans="1:3">
      <c r="A5" s="4" t="s">
        <v>219</v>
      </c>
      <c r="B5" s="7" t="n">
        <v>345640</v>
      </c>
      <c r="C5" s="7" t="n">
        <v>5779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220</v>
      </c>
      <c r="B1" s="2" t="s">
        <v>1</v>
      </c>
      <c r="C1" s="2" t="s">
        <v>209</v>
      </c>
    </row>
    <row r="2" spans="1:3">
      <c r="B2" s="2" t="s">
        <v>2</v>
      </c>
      <c r="C2" s="2" t="s">
        <v>28</v>
      </c>
    </row>
    <row r="3" spans="1:3">
      <c r="A3" s="4" t="s">
        <v>221</v>
      </c>
    </row>
    <row r="4" spans="1:3">
      <c r="A4" s="4" t="s">
        <v>222</v>
      </c>
      <c r="B4" s="4" t="s">
        <v>223</v>
      </c>
      <c r="C4" s="4" t="s">
        <v>224</v>
      </c>
    </row>
    <row r="5" spans="1:3">
      <c r="A5" s="4" t="s">
        <v>225</v>
      </c>
      <c r="B5" s="4" t="s">
        <v>226</v>
      </c>
      <c r="C5" s="4" t="s">
        <v>227</v>
      </c>
    </row>
    <row r="6" spans="1:3">
      <c r="A6" s="4" t="s">
        <v>228</v>
      </c>
      <c r="B6" s="9" t="n">
        <v>0.04</v>
      </c>
      <c r="C6" s="9" t="n">
        <v>0.2</v>
      </c>
    </row>
    <row r="7" spans="1:3">
      <c r="A7" s="4" t="s">
        <v>229</v>
      </c>
    </row>
    <row r="8" spans="1:3">
      <c r="A8" s="4" t="s">
        <v>222</v>
      </c>
      <c r="B8" s="4" t="s">
        <v>223</v>
      </c>
      <c r="C8" s="4" t="s">
        <v>230</v>
      </c>
    </row>
    <row r="9" spans="1:3">
      <c r="A9" s="4" t="s">
        <v>225</v>
      </c>
      <c r="B9" s="4" t="s">
        <v>226</v>
      </c>
      <c r="C9" s="4" t="s">
        <v>227</v>
      </c>
    </row>
    <row r="10" spans="1:3">
      <c r="A10" s="4" t="s">
        <v>228</v>
      </c>
      <c r="B10" s="9" t="n">
        <v>0.04</v>
      </c>
      <c r="C10" s="9" t="n">
        <v>0.2</v>
      </c>
    </row>
    <row r="11" spans="1:3">
      <c r="A11" s="4" t="s">
        <v>231</v>
      </c>
    </row>
    <row r="12" spans="1:3">
      <c r="A12" s="4" t="s">
        <v>222</v>
      </c>
      <c r="B12" s="4" t="s">
        <v>232</v>
      </c>
      <c r="C12" s="4" t="s">
        <v>233</v>
      </c>
    </row>
    <row r="13" spans="1:3">
      <c r="A13" s="4" t="s">
        <v>225</v>
      </c>
      <c r="B13" s="4" t="s">
        <v>226</v>
      </c>
      <c r="C13" s="4" t="s">
        <v>234</v>
      </c>
    </row>
    <row r="14" spans="1:3">
      <c r="A14" s="4" t="s">
        <v>228</v>
      </c>
      <c r="B14" s="9" t="n">
        <v>0.04</v>
      </c>
      <c r="C14" s="9" t="n">
        <v>0.2</v>
      </c>
    </row>
    <row r="15" spans="1:3">
      <c r="A15" s="4" t="s">
        <v>235</v>
      </c>
    </row>
    <row r="16" spans="1:3">
      <c r="A16" s="4" t="s">
        <v>222</v>
      </c>
      <c r="B16" s="4" t="s">
        <v>223</v>
      </c>
      <c r="C16" s="4" t="s">
        <v>230</v>
      </c>
    </row>
    <row r="17" spans="1:3">
      <c r="A17" s="4" t="s">
        <v>225</v>
      </c>
      <c r="B17" s="4" t="s">
        <v>226</v>
      </c>
      <c r="C17" s="4" t="s">
        <v>236</v>
      </c>
    </row>
    <row r="18" spans="1:3">
      <c r="A18" s="4" t="s">
        <v>228</v>
      </c>
      <c r="B18" s="9" t="n">
        <v>0.04</v>
      </c>
      <c r="C18" s="9" t="n">
        <v>0.2</v>
      </c>
    </row>
    <row r="19" spans="1:3">
      <c r="A19" s="4" t="s">
        <v>237</v>
      </c>
    </row>
    <row r="20" spans="1:3">
      <c r="A20" s="4" t="s">
        <v>222</v>
      </c>
      <c r="B20" s="4" t="s">
        <v>238</v>
      </c>
      <c r="C20" s="4" t="s">
        <v>239</v>
      </c>
    </row>
    <row r="21" spans="1:3">
      <c r="A21" s="4" t="s">
        <v>225</v>
      </c>
      <c r="B21" s="4" t="s">
        <v>226</v>
      </c>
      <c r="C21" s="4" t="s">
        <v>240</v>
      </c>
    </row>
    <row r="22" spans="1:3">
      <c r="A22" s="4" t="s">
        <v>228</v>
      </c>
      <c r="B22" s="9" t="n">
        <v>0.04</v>
      </c>
      <c r="C22" s="9" t="n">
        <v>0.12</v>
      </c>
    </row>
    <row r="23" spans="1:3">
      <c r="A23" s="4" t="s">
        <v>241</v>
      </c>
    </row>
    <row r="24" spans="1:3">
      <c r="A24" s="4" t="s">
        <v>222</v>
      </c>
      <c r="B24" s="4" t="s">
        <v>242</v>
      </c>
      <c r="C24" s="4" t="s">
        <v>243</v>
      </c>
    </row>
    <row r="25" spans="1:3">
      <c r="A25" s="4" t="s">
        <v>225</v>
      </c>
      <c r="B25" s="4" t="s">
        <v>244</v>
      </c>
      <c r="C25" s="4" t="s">
        <v>245</v>
      </c>
    </row>
    <row r="26" spans="1:3">
      <c r="A26" s="4" t="s">
        <v>228</v>
      </c>
      <c r="B26" s="9" t="n">
        <v>0.04</v>
      </c>
      <c r="C26" s="10" t="n">
        <v>0.064</v>
      </c>
    </row>
    <row r="27" spans="1:3">
      <c r="A27" s="4" t="s">
        <v>246</v>
      </c>
    </row>
    <row r="28" spans="1:3">
      <c r="A28" s="4" t="s">
        <v>222</v>
      </c>
      <c r="B28" s="4" t="s">
        <v>247</v>
      </c>
      <c r="C28" s="4" t="s">
        <v>248</v>
      </c>
    </row>
    <row r="29" spans="1:3">
      <c r="A29" s="4" t="s">
        <v>225</v>
      </c>
      <c r="B29" s="4" t="s">
        <v>244</v>
      </c>
      <c r="C29" s="4" t="s">
        <v>244</v>
      </c>
    </row>
    <row r="30" spans="1:3">
      <c r="A30" s="4" t="s">
        <v>228</v>
      </c>
      <c r="B30" s="9" t="n">
        <v>0.04</v>
      </c>
      <c r="C30" s="9" t="n">
        <v>0.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49</v>
      </c>
      <c r="B1" s="2" t="s">
        <v>1</v>
      </c>
    </row>
    <row r="2" spans="1:2">
      <c r="B2" s="2" t="s">
        <v>250</v>
      </c>
    </row>
    <row r="3" spans="1:2">
      <c r="A3" s="3" t="s">
        <v>251</v>
      </c>
    </row>
    <row r="4" spans="1:2">
      <c r="A4" s="4" t="s">
        <v>252</v>
      </c>
      <c r="B4" s="7" t="n">
        <v>930000</v>
      </c>
    </row>
    <row r="5" spans="1:2">
      <c r="A5" s="4" t="s">
        <v>253</v>
      </c>
      <c r="B5" s="5" t="n">
        <v>282000</v>
      </c>
    </row>
    <row r="6" spans="1:2">
      <c r="A6" s="4" t="s">
        <v>254</v>
      </c>
      <c r="B6" s="5" t="n">
        <v>-64355</v>
      </c>
    </row>
    <row r="7" spans="1:2">
      <c r="A7" s="4" t="s">
        <v>255</v>
      </c>
      <c r="B7" s="5" t="n">
        <v>354355</v>
      </c>
    </row>
    <row r="8" spans="1:2">
      <c r="A8" s="4" t="s">
        <v>256</v>
      </c>
      <c r="B8" s="5" t="n">
        <v>1502000</v>
      </c>
    </row>
    <row r="9" spans="1:2">
      <c r="A9" s="4" t="s">
        <v>257</v>
      </c>
      <c r="B9" s="5" t="n">
        <v>354355</v>
      </c>
    </row>
    <row r="10" spans="1:2">
      <c r="A10" s="4" t="s">
        <v>258</v>
      </c>
      <c r="B10" s="7" t="n">
        <v>1628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6"/>
  </cols>
  <sheetData>
    <row r="1" spans="1:6">
      <c r="A1" s="1" t="s">
        <v>259</v>
      </c>
      <c r="B1" s="2" t="s">
        <v>76</v>
      </c>
      <c r="D1" s="2" t="s">
        <v>1</v>
      </c>
      <c r="F1" s="2" t="s">
        <v>209</v>
      </c>
    </row>
    <row r="2" spans="1:6">
      <c r="B2" s="2" t="s">
        <v>2</v>
      </c>
      <c r="C2" s="2" t="s">
        <v>77</v>
      </c>
      <c r="D2" s="2" t="s">
        <v>2</v>
      </c>
      <c r="E2" s="2" t="s">
        <v>77</v>
      </c>
      <c r="F2" s="2" t="s">
        <v>28</v>
      </c>
    </row>
    <row r="3" spans="1:6">
      <c r="A3" s="3" t="s">
        <v>260</v>
      </c>
    </row>
    <row r="4" spans="1:6">
      <c r="A4" s="4" t="s">
        <v>83</v>
      </c>
      <c r="B4" s="7" t="n">
        <v>75000</v>
      </c>
      <c r="C4" s="7" t="n">
        <v>87000</v>
      </c>
      <c r="D4" s="7" t="n">
        <v>225000</v>
      </c>
      <c r="E4" s="7" t="n">
        <v>281076</v>
      </c>
    </row>
    <row r="5" spans="1:6">
      <c r="A5" s="4" t="s">
        <v>35</v>
      </c>
      <c r="B5" s="7" t="n">
        <v>500000</v>
      </c>
      <c r="D5" s="7" t="n">
        <v>500000</v>
      </c>
      <c r="F5" s="7" t="n">
        <v>275000</v>
      </c>
    </row>
    <row r="6" spans="1:6">
      <c r="A6" s="4" t="s">
        <v>210</v>
      </c>
      <c r="F6" s="7" t="n">
        <v>980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261</v>
      </c>
      <c r="B1" s="2" t="s">
        <v>1</v>
      </c>
    </row>
    <row r="2" spans="1:3">
      <c r="B2" s="2" t="s">
        <v>2</v>
      </c>
      <c r="C2" s="2" t="s">
        <v>77</v>
      </c>
    </row>
    <row r="3" spans="1:3">
      <c r="A3" s="3" t="s">
        <v>262</v>
      </c>
    </row>
    <row r="4" spans="1:3">
      <c r="A4" s="4" t="s">
        <v>225</v>
      </c>
      <c r="B4" s="4" t="s">
        <v>263</v>
      </c>
      <c r="C4" s="4" t="s">
        <v>264</v>
      </c>
    </row>
    <row r="5" spans="1:3">
      <c r="A5" s="4" t="s">
        <v>265</v>
      </c>
      <c r="B5" s="4" t="s">
        <v>266</v>
      </c>
      <c r="C5" s="4" t="s">
        <v>264</v>
      </c>
    </row>
    <row r="6" spans="1:3">
      <c r="A6" s="4" t="s">
        <v>267</v>
      </c>
      <c r="B6" s="4" t="s">
        <v>268</v>
      </c>
      <c r="C6" s="4" t="s">
        <v>269</v>
      </c>
    </row>
    <row r="7" spans="1:3">
      <c r="A7" s="4" t="s">
        <v>270</v>
      </c>
      <c r="B7" s="4" t="s">
        <v>264</v>
      </c>
      <c r="C7" s="4" t="s">
        <v>26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271</v>
      </c>
      <c r="B1" s="2" t="s">
        <v>76</v>
      </c>
      <c r="D1" s="2" t="s">
        <v>1</v>
      </c>
    </row>
    <row r="2" spans="1:5">
      <c r="B2" s="2" t="s">
        <v>2</v>
      </c>
      <c r="C2" s="2" t="s">
        <v>77</v>
      </c>
      <c r="D2" s="2" t="s">
        <v>2</v>
      </c>
      <c r="E2" s="2" t="s">
        <v>77</v>
      </c>
    </row>
    <row r="3" spans="1:5">
      <c r="A3" s="4" t="s">
        <v>272</v>
      </c>
      <c r="B3" s="7" t="n">
        <v>99835</v>
      </c>
      <c r="C3" s="7" t="n">
        <v>0</v>
      </c>
      <c r="D3" s="7" t="n">
        <v>99835</v>
      </c>
      <c r="E3" s="7" t="n">
        <v>0</v>
      </c>
    </row>
    <row r="4" spans="1:5">
      <c r="A4" s="4" t="s">
        <v>83</v>
      </c>
    </row>
    <row r="5" spans="1:5">
      <c r="A5" s="4" t="s">
        <v>272</v>
      </c>
      <c r="B5" s="5" t="n">
        <v>0</v>
      </c>
      <c r="C5" s="5" t="n">
        <v>0</v>
      </c>
      <c r="D5" s="5" t="n">
        <v>0</v>
      </c>
      <c r="E5" s="5" t="n">
        <v>0</v>
      </c>
    </row>
    <row r="6" spans="1:5">
      <c r="A6" s="4" t="s">
        <v>273</v>
      </c>
    </row>
    <row r="7" spans="1:5">
      <c r="A7" s="4" t="s">
        <v>272</v>
      </c>
      <c r="B7" s="7" t="n">
        <v>99835</v>
      </c>
      <c r="C7" s="7" t="n">
        <v>0</v>
      </c>
      <c r="D7" s="7" t="n">
        <v>99835</v>
      </c>
      <c r="E7"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28</v>
      </c>
    </row>
    <row r="2" spans="1:3">
      <c r="A2" s="4" t="s">
        <v>62</v>
      </c>
      <c r="B2" s="5" t="n">
        <v>50000000</v>
      </c>
      <c r="C2" s="5" t="n">
        <v>50000000</v>
      </c>
    </row>
    <row r="3" spans="1:3">
      <c r="A3" s="4" t="s">
        <v>63</v>
      </c>
      <c r="B3" s="8" t="n">
        <v>0.0001</v>
      </c>
      <c r="C3" s="8" t="n">
        <v>0.0001</v>
      </c>
    </row>
    <row r="4" spans="1:3">
      <c r="A4" s="4" t="s">
        <v>64</v>
      </c>
      <c r="C4" s="5" t="n">
        <v>0</v>
      </c>
    </row>
    <row r="5" spans="1:3">
      <c r="A5" s="4" t="s">
        <v>65</v>
      </c>
      <c r="C5" s="5" t="n">
        <v>0</v>
      </c>
    </row>
    <row r="6" spans="1:3">
      <c r="A6" s="4" t="s">
        <v>66</v>
      </c>
      <c r="B6" s="5" t="n">
        <v>200000000</v>
      </c>
      <c r="C6" s="5" t="n">
        <v>200000000</v>
      </c>
    </row>
    <row r="7" spans="1:3">
      <c r="A7" s="4" t="s">
        <v>67</v>
      </c>
      <c r="B7" s="8" t="n">
        <v>0.0001</v>
      </c>
      <c r="C7" s="8" t="n">
        <v>0.0001</v>
      </c>
    </row>
    <row r="8" spans="1:3">
      <c r="A8" s="4" t="s">
        <v>68</v>
      </c>
      <c r="B8" s="5" t="n">
        <v>39775689</v>
      </c>
      <c r="C8" s="5" t="n">
        <v>35071862</v>
      </c>
    </row>
    <row r="9" spans="1:3">
      <c r="A9" s="4" t="s">
        <v>69</v>
      </c>
      <c r="B9" s="5" t="n">
        <v>39775689</v>
      </c>
      <c r="C9" s="5" t="n">
        <v>35071862</v>
      </c>
    </row>
    <row r="10" spans="1:3">
      <c r="A10" s="4" t="s">
        <v>70</v>
      </c>
    </row>
    <row r="11" spans="1:3">
      <c r="A11" s="4" t="s">
        <v>62</v>
      </c>
      <c r="B11" s="5" t="n">
        <v>5000000</v>
      </c>
      <c r="C11" s="5" t="n">
        <v>5000000</v>
      </c>
    </row>
    <row r="12" spans="1:3">
      <c r="A12" s="4" t="s">
        <v>63</v>
      </c>
      <c r="B12" s="8" t="n">
        <v>0.0001</v>
      </c>
      <c r="C12" s="8" t="n">
        <v>0.0001</v>
      </c>
    </row>
    <row r="13" spans="1:3">
      <c r="A13" s="4" t="s">
        <v>64</v>
      </c>
      <c r="B13" s="5" t="n">
        <v>4558042</v>
      </c>
      <c r="C13" s="5" t="n">
        <v>0</v>
      </c>
    </row>
    <row r="14" spans="1:3">
      <c r="A14" s="4" t="s">
        <v>65</v>
      </c>
      <c r="B14" s="5" t="n">
        <v>0</v>
      </c>
      <c r="C14" s="5" t="n">
        <v>0</v>
      </c>
    </row>
    <row r="15" spans="1:3">
      <c r="A15" s="4" t="s">
        <v>71</v>
      </c>
    </row>
    <row r="16" spans="1:3">
      <c r="A16" s="4" t="s">
        <v>62</v>
      </c>
      <c r="B16" s="5" t="n">
        <v>32000000</v>
      </c>
      <c r="C16" s="5" t="n">
        <v>32000000</v>
      </c>
    </row>
    <row r="17" spans="1:3">
      <c r="A17" s="4" t="s">
        <v>63</v>
      </c>
      <c r="B17" s="8" t="n">
        <v>0.0001</v>
      </c>
      <c r="C17" s="8" t="n">
        <v>0.0001</v>
      </c>
    </row>
    <row r="18" spans="1:3">
      <c r="A18" s="4" t="s">
        <v>64</v>
      </c>
      <c r="B18" s="5" t="n">
        <v>2800000</v>
      </c>
      <c r="C18" s="5" t="n">
        <v>2800000</v>
      </c>
    </row>
    <row r="19" spans="1:3">
      <c r="A19" s="4" t="s">
        <v>65</v>
      </c>
      <c r="B19" s="5" t="n">
        <v>2800000</v>
      </c>
      <c r="C19" s="5" t="n">
        <v>2800000</v>
      </c>
    </row>
    <row r="20" spans="1:3">
      <c r="A20" s="4" t="s">
        <v>72</v>
      </c>
    </row>
    <row r="21" spans="1:3">
      <c r="A21" s="4" t="s">
        <v>62</v>
      </c>
      <c r="B21" s="5" t="n">
        <v>10000000</v>
      </c>
      <c r="C21" s="5" t="n">
        <v>10000000</v>
      </c>
    </row>
    <row r="22" spans="1:3">
      <c r="A22" s="4" t="s">
        <v>63</v>
      </c>
      <c r="B22" s="8" t="n">
        <v>0.0001</v>
      </c>
      <c r="C22" s="8" t="n">
        <v>0.0001</v>
      </c>
    </row>
    <row r="23" spans="1:3">
      <c r="A23" s="4" t="s">
        <v>64</v>
      </c>
      <c r="B23" s="5" t="n">
        <v>8684000</v>
      </c>
      <c r="C23" s="5" t="n">
        <v>8684000</v>
      </c>
    </row>
    <row r="24" spans="1:3">
      <c r="A24" s="4" t="s">
        <v>65</v>
      </c>
      <c r="B24" s="5" t="n">
        <v>8684000</v>
      </c>
      <c r="C24" s="5" t="n">
        <v>8684000</v>
      </c>
    </row>
    <row r="25" spans="1:3">
      <c r="A25" s="4" t="s">
        <v>73</v>
      </c>
    </row>
    <row r="26" spans="1:3">
      <c r="A26" s="4" t="s">
        <v>62</v>
      </c>
      <c r="B26" s="5" t="n">
        <v>1733334</v>
      </c>
      <c r="C26" s="5" t="n">
        <v>1733334</v>
      </c>
    </row>
    <row r="27" spans="1:3">
      <c r="A27" s="4" t="s">
        <v>63</v>
      </c>
      <c r="B27" s="8" t="n">
        <v>0.0001</v>
      </c>
      <c r="C27" s="8" t="n">
        <v>0.0001</v>
      </c>
    </row>
    <row r="28" spans="1:3">
      <c r="A28" s="4" t="s">
        <v>64</v>
      </c>
      <c r="B28" s="5" t="n">
        <v>1733334</v>
      </c>
      <c r="C28" s="5" t="n">
        <v>1733334</v>
      </c>
    </row>
    <row r="29" spans="1:3">
      <c r="A29" s="4" t="s">
        <v>65</v>
      </c>
      <c r="B29" s="5" t="n">
        <v>1733334</v>
      </c>
      <c r="C29" s="5" t="n">
        <v>1733334</v>
      </c>
    </row>
    <row r="30" spans="1:3">
      <c r="A30" s="4" t="s">
        <v>74</v>
      </c>
    </row>
    <row r="31" spans="1:3">
      <c r="A31" s="4" t="s">
        <v>62</v>
      </c>
      <c r="B31" s="5" t="n">
        <v>200</v>
      </c>
      <c r="C31" s="5" t="n">
        <v>200</v>
      </c>
    </row>
    <row r="32" spans="1:3">
      <c r="A32" s="4" t="s">
        <v>63</v>
      </c>
      <c r="B32" s="8" t="n">
        <v>0.0001</v>
      </c>
      <c r="C32" s="8" t="n">
        <v>0.0001</v>
      </c>
    </row>
    <row r="33" spans="1:3">
      <c r="A33" s="4" t="s">
        <v>64</v>
      </c>
      <c r="B33" s="5" t="n">
        <v>0</v>
      </c>
      <c r="C33" s="5" t="n">
        <v>0</v>
      </c>
    </row>
    <row r="34" spans="1:3">
      <c r="A34" s="4" t="s">
        <v>65</v>
      </c>
      <c r="B34" s="5" t="n">
        <v>0</v>
      </c>
      <c r="C3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8"/>
    <col customWidth="1" max="2" min="2" width="30"/>
  </cols>
  <sheetData>
    <row r="1" spans="1:2">
      <c r="A1" s="1" t="s">
        <v>274</v>
      </c>
      <c r="B1" s="2" t="s">
        <v>1</v>
      </c>
    </row>
    <row r="2" spans="1:2">
      <c r="B2" s="2" t="s">
        <v>275</v>
      </c>
    </row>
    <row r="3" spans="1:2">
      <c r="A3" s="3" t="s">
        <v>276</v>
      </c>
    </row>
    <row r="4" spans="1:2">
      <c r="A4" s="4" t="s">
        <v>277</v>
      </c>
      <c r="B4" s="5" t="n">
        <v>0</v>
      </c>
    </row>
    <row r="5" spans="1:2">
      <c r="A5" s="4" t="s">
        <v>278</v>
      </c>
      <c r="B5" s="5" t="n">
        <v>1675000</v>
      </c>
    </row>
    <row r="6" spans="1:2">
      <c r="A6" s="4" t="s">
        <v>279</v>
      </c>
      <c r="B6" s="5" t="n">
        <v>0</v>
      </c>
    </row>
    <row r="7" spans="1:2">
      <c r="A7" s="4" t="s">
        <v>280</v>
      </c>
      <c r="B7" s="5" t="n">
        <v>1675000</v>
      </c>
    </row>
    <row r="8" spans="1:2">
      <c r="A8" s="4" t="s">
        <v>281</v>
      </c>
      <c r="B8" s="5" t="n">
        <v>1121875</v>
      </c>
    </row>
    <row r="9" spans="1:2">
      <c r="A9" s="4" t="s">
        <v>282</v>
      </c>
      <c r="B9" s="5" t="n">
        <v>1121875</v>
      </c>
    </row>
    <row r="10" spans="1:2">
      <c r="A10" s="4" t="s">
        <v>283</v>
      </c>
      <c r="B10" s="7" t="n">
        <v>0</v>
      </c>
    </row>
    <row r="11" spans="1:2">
      <c r="A11" s="4" t="s">
        <v>284</v>
      </c>
      <c r="B11" s="11" t="n">
        <v>0.089</v>
      </c>
    </row>
    <row r="12" spans="1:2">
      <c r="A12" s="4" t="s">
        <v>285</v>
      </c>
      <c r="B12" s="5" t="n">
        <v>0</v>
      </c>
    </row>
    <row r="13" spans="1:2">
      <c r="A13" s="4" t="s">
        <v>286</v>
      </c>
      <c r="B13" s="11" t="n">
        <v>0.089</v>
      </c>
    </row>
    <row r="14" spans="1:2">
      <c r="A14" s="4" t="s">
        <v>287</v>
      </c>
      <c r="B14" s="11" t="n">
        <v>0.089</v>
      </c>
    </row>
    <row r="15" spans="1:2">
      <c r="A15" s="4" t="s">
        <v>288</v>
      </c>
      <c r="B15" s="10" t="n">
        <v>0.089</v>
      </c>
    </row>
    <row r="16" spans="1:2">
      <c r="A16" s="4" t="s">
        <v>289</v>
      </c>
      <c r="B16" s="4" t="s">
        <v>290</v>
      </c>
    </row>
    <row r="17" spans="1:2">
      <c r="A17" s="4" t="s">
        <v>291</v>
      </c>
      <c r="B17" s="4" t="s">
        <v>290</v>
      </c>
    </row>
    <row r="18" spans="1:2">
      <c r="A18" s="4" t="s">
        <v>292</v>
      </c>
      <c r="B18"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0"/>
  </cols>
  <sheetData>
    <row r="1" spans="1:2">
      <c r="A1" s="1" t="s">
        <v>293</v>
      </c>
      <c r="B1" s="2" t="s">
        <v>294</v>
      </c>
    </row>
    <row r="2" spans="1:2">
      <c r="A2" s="4" t="s">
        <v>295</v>
      </c>
      <c r="B2" s="5" t="n">
        <v>11166667</v>
      </c>
    </row>
    <row r="3" spans="1:2">
      <c r="A3" s="4" t="s">
        <v>296</v>
      </c>
    </row>
    <row r="4" spans="1:2">
      <c r="A4" s="4" t="s">
        <v>295</v>
      </c>
      <c r="B4" s="5" t="n">
        <v>1675000</v>
      </c>
    </row>
    <row r="5" spans="1:2">
      <c r="A5" s="4" t="s">
        <v>297</v>
      </c>
    </row>
    <row r="6" spans="1:2">
      <c r="A6" s="4" t="s">
        <v>295</v>
      </c>
      <c r="B6" s="5" t="n">
        <v>7825000</v>
      </c>
    </row>
    <row r="7" spans="1:2">
      <c r="A7" s="4" t="s">
        <v>214</v>
      </c>
    </row>
    <row r="8" spans="1:2">
      <c r="A8" s="4" t="s">
        <v>295</v>
      </c>
      <c r="B8" s="5" t="n">
        <v>16666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0</v>
      </c>
      <c r="C4" s="7" t="n">
        <v>0</v>
      </c>
      <c r="D4" s="7" t="n">
        <v>0</v>
      </c>
      <c r="E4" s="7" t="n">
        <v>0</v>
      </c>
    </row>
    <row r="5" spans="1:5">
      <c r="A5" s="3" t="s">
        <v>80</v>
      </c>
    </row>
    <row r="6" spans="1:5">
      <c r="A6" s="4" t="s">
        <v>81</v>
      </c>
      <c r="B6" s="5" t="n">
        <v>301859</v>
      </c>
      <c r="C6" s="5" t="n">
        <v>293540</v>
      </c>
      <c r="D6" s="5" t="n">
        <v>1446867</v>
      </c>
      <c r="E6" s="5" t="n">
        <v>900478</v>
      </c>
    </row>
    <row r="7" spans="1:5">
      <c r="A7" s="4" t="s">
        <v>82</v>
      </c>
      <c r="B7" s="5" t="n">
        <v>49068</v>
      </c>
      <c r="C7" s="5" t="n">
        <v>59667</v>
      </c>
      <c r="D7" s="5" t="n">
        <v>179658</v>
      </c>
      <c r="E7" s="5" t="n">
        <v>365962</v>
      </c>
    </row>
    <row r="8" spans="1:5">
      <c r="A8" s="4" t="s">
        <v>83</v>
      </c>
      <c r="B8" s="5" t="n">
        <v>75000</v>
      </c>
      <c r="C8" s="5" t="n">
        <v>87000</v>
      </c>
      <c r="D8" s="5" t="n">
        <v>225000</v>
      </c>
      <c r="E8" s="5" t="n">
        <v>281076</v>
      </c>
    </row>
    <row r="9" spans="1:5">
      <c r="A9" s="4" t="s">
        <v>84</v>
      </c>
      <c r="B9" s="5" t="n">
        <v>0</v>
      </c>
      <c r="C9" s="5" t="n">
        <v>50000</v>
      </c>
      <c r="D9" s="5" t="n">
        <v>0</v>
      </c>
      <c r="E9" s="5" t="n">
        <v>50000</v>
      </c>
    </row>
    <row r="10" spans="1:5">
      <c r="A10" s="4" t="s">
        <v>85</v>
      </c>
      <c r="B10" s="5" t="n">
        <v>425927</v>
      </c>
      <c r="C10" s="5" t="n">
        <v>490207</v>
      </c>
      <c r="D10" s="5" t="n">
        <v>1851525</v>
      </c>
      <c r="E10" s="5" t="n">
        <v>1597516</v>
      </c>
    </row>
    <row r="11" spans="1:5">
      <c r="A11" s="4" t="s">
        <v>86</v>
      </c>
      <c r="B11" s="5" t="n">
        <v>-425927</v>
      </c>
      <c r="C11" s="5" t="n">
        <v>-490207</v>
      </c>
      <c r="D11" s="5" t="n">
        <v>-1851525</v>
      </c>
      <c r="E11" s="5" t="n">
        <v>-1597516</v>
      </c>
    </row>
    <row r="12" spans="1:5">
      <c r="A12" s="3" t="s">
        <v>87</v>
      </c>
    </row>
    <row r="13" spans="1:5">
      <c r="A13" s="4" t="s">
        <v>88</v>
      </c>
      <c r="B13" s="5" t="n">
        <v>-818355</v>
      </c>
      <c r="C13" s="5" t="n">
        <v>-210250</v>
      </c>
      <c r="D13" s="5" t="n">
        <v>-517205</v>
      </c>
      <c r="E13" s="5" t="n">
        <v>-210250</v>
      </c>
    </row>
    <row r="14" spans="1:5">
      <c r="A14" s="4" t="s">
        <v>89</v>
      </c>
      <c r="B14" s="5" t="n">
        <v>-223825</v>
      </c>
      <c r="C14" s="5" t="n">
        <v>0</v>
      </c>
      <c r="D14" s="5" t="n">
        <v>-477126</v>
      </c>
      <c r="E14" s="5" t="n">
        <v>0</v>
      </c>
    </row>
    <row r="15" spans="1:5">
      <c r="A15" s="4" t="s">
        <v>90</v>
      </c>
      <c r="B15" s="5" t="n">
        <v>-112325</v>
      </c>
      <c r="C15" s="5" t="n">
        <v>0</v>
      </c>
      <c r="D15" s="5" t="n">
        <v>-345013</v>
      </c>
      <c r="E15" s="5" t="n">
        <v>0</v>
      </c>
    </row>
    <row r="16" spans="1:5">
      <c r="A16" s="4" t="s">
        <v>91</v>
      </c>
      <c r="B16" s="5" t="n">
        <v>-14839</v>
      </c>
      <c r="C16" s="5" t="n">
        <v>-17362</v>
      </c>
      <c r="D16" s="5" t="n">
        <v>-37958</v>
      </c>
      <c r="E16" s="5" t="n">
        <v>-17362</v>
      </c>
    </row>
    <row r="17" spans="1:5">
      <c r="A17" s="4" t="s">
        <v>92</v>
      </c>
      <c r="B17" s="5" t="n">
        <v>-1169344</v>
      </c>
      <c r="C17" s="5" t="n">
        <v>-227612</v>
      </c>
      <c r="D17" s="5" t="n">
        <v>-1377302</v>
      </c>
      <c r="E17" s="5" t="n">
        <v>-227612</v>
      </c>
    </row>
    <row r="18" spans="1:5">
      <c r="A18" s="4" t="s">
        <v>93</v>
      </c>
      <c r="B18" s="5" t="n">
        <v>-1595271</v>
      </c>
      <c r="C18" s="5" t="n">
        <v>-717819</v>
      </c>
      <c r="D18" s="5" t="n">
        <v>-3228827</v>
      </c>
      <c r="E18" s="5" t="n">
        <v>-1825128</v>
      </c>
    </row>
    <row r="19" spans="1:5">
      <c r="A19" s="4" t="s">
        <v>94</v>
      </c>
      <c r="B19" s="5" t="n">
        <v>0</v>
      </c>
      <c r="C19" s="5" t="n">
        <v>0</v>
      </c>
      <c r="D19" s="5" t="n">
        <v>0</v>
      </c>
      <c r="E19" s="5" t="n">
        <v>0</v>
      </c>
    </row>
    <row r="20" spans="1:5">
      <c r="A20" s="4" t="s">
        <v>95</v>
      </c>
      <c r="B20" s="7" t="n">
        <v>-1595271</v>
      </c>
      <c r="C20" s="7" t="n">
        <v>-717819</v>
      </c>
      <c r="D20" s="7" t="n">
        <v>-3228827</v>
      </c>
      <c r="E20" s="7" t="n">
        <v>-1825128</v>
      </c>
    </row>
    <row r="21" spans="1:5">
      <c r="A21" s="4" t="s">
        <v>96</v>
      </c>
      <c r="B21" s="9" t="n">
        <v>-0.04</v>
      </c>
      <c r="C21" s="9" t="n">
        <v>-0.02</v>
      </c>
      <c r="D21" s="9" t="n">
        <v>-0.09</v>
      </c>
      <c r="E21" s="9" t="n">
        <v>-0.05</v>
      </c>
    </row>
    <row r="22" spans="1:5">
      <c r="A22" s="4" t="s">
        <v>97</v>
      </c>
      <c r="B22" s="5" t="n">
        <v>38499588</v>
      </c>
      <c r="C22" s="5" t="n">
        <v>33571862</v>
      </c>
      <c r="D22" s="5" t="n">
        <v>37178323</v>
      </c>
      <c r="E22" s="5" t="n">
        <v>336671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8</v>
      </c>
      <c r="B1" s="2" t="s">
        <v>1</v>
      </c>
    </row>
    <row r="2" spans="1:3">
      <c r="B2" s="2" t="s">
        <v>2</v>
      </c>
      <c r="C2" s="2" t="s">
        <v>77</v>
      </c>
    </row>
    <row r="3" spans="1:3">
      <c r="A3" s="3" t="s">
        <v>99</v>
      </c>
    </row>
    <row r="4" spans="1:3">
      <c r="A4" s="4" t="s">
        <v>100</v>
      </c>
      <c r="B4" s="7" t="n">
        <v>-3228827</v>
      </c>
      <c r="C4" s="7" t="n">
        <v>-1825128</v>
      </c>
    </row>
    <row r="5" spans="1:3">
      <c r="A5" s="3" t="s">
        <v>101</v>
      </c>
    </row>
    <row r="6" spans="1:3">
      <c r="A6" s="4" t="s">
        <v>102</v>
      </c>
      <c r="B6" s="7" t="n">
        <v>517205</v>
      </c>
      <c r="C6" s="7" t="n">
        <v>210250</v>
      </c>
    </row>
    <row r="7" spans="1:3">
      <c r="A7" s="4" t="s">
        <v>103</v>
      </c>
      <c r="B7" s="5" t="n">
        <v>500000</v>
      </c>
      <c r="C7" s="5" t="n">
        <v>0</v>
      </c>
    </row>
    <row r="8" spans="1:3">
      <c r="A8" s="4" t="s">
        <v>104</v>
      </c>
      <c r="B8" s="7" t="n">
        <v>99835</v>
      </c>
      <c r="C8" s="7" t="n">
        <v>0</v>
      </c>
    </row>
    <row r="9" spans="1:3">
      <c r="A9" s="4" t="s">
        <v>90</v>
      </c>
      <c r="B9" s="5" t="n">
        <v>345013</v>
      </c>
      <c r="C9" s="5" t="n">
        <v>0</v>
      </c>
    </row>
    <row r="10" spans="1:3">
      <c r="A10" s="4" t="s">
        <v>105</v>
      </c>
      <c r="B10" s="5" t="n">
        <v>0</v>
      </c>
      <c r="C10" s="5" t="n">
        <v>50000</v>
      </c>
    </row>
    <row r="11" spans="1:3">
      <c r="A11" s="4" t="s">
        <v>106</v>
      </c>
      <c r="B11" s="5" t="n">
        <v>477126</v>
      </c>
      <c r="C11" s="5" t="n">
        <v>0</v>
      </c>
    </row>
    <row r="12" spans="1:3">
      <c r="A12" s="3" t="s">
        <v>107</v>
      </c>
    </row>
    <row r="13" spans="1:3">
      <c r="A13" s="4" t="s">
        <v>31</v>
      </c>
      <c r="B13" s="5" t="n">
        <v>-334</v>
      </c>
      <c r="C13" s="5" t="n">
        <v>-512</v>
      </c>
    </row>
    <row r="14" spans="1:3">
      <c r="A14" s="3" t="s">
        <v>108</v>
      </c>
    </row>
    <row r="15" spans="1:3">
      <c r="A15" s="4" t="s">
        <v>35</v>
      </c>
      <c r="B15" s="5" t="n">
        <v>112699</v>
      </c>
      <c r="C15" s="5" t="n">
        <v>79071</v>
      </c>
    </row>
    <row r="16" spans="1:3">
      <c r="A16" s="4" t="s">
        <v>36</v>
      </c>
      <c r="B16" s="5" t="n">
        <v>744931</v>
      </c>
      <c r="C16" s="5" t="n">
        <v>265379</v>
      </c>
    </row>
    <row r="17" spans="1:3">
      <c r="A17" s="4" t="s">
        <v>40</v>
      </c>
      <c r="B17" s="5" t="n">
        <v>-3000</v>
      </c>
      <c r="C17" s="5" t="n">
        <v>0</v>
      </c>
    </row>
    <row r="18" spans="1:3">
      <c r="A18" s="4" t="s">
        <v>41</v>
      </c>
      <c r="B18" s="5" t="n">
        <v>27428</v>
      </c>
      <c r="C18" s="5" t="n">
        <v>2810</v>
      </c>
    </row>
    <row r="19" spans="1:3">
      <c r="A19" s="4" t="s">
        <v>109</v>
      </c>
      <c r="B19" s="5" t="n">
        <v>-407924</v>
      </c>
      <c r="C19" s="5" t="n">
        <v>-1204118</v>
      </c>
    </row>
    <row r="20" spans="1:3">
      <c r="A20" s="3" t="s">
        <v>110</v>
      </c>
    </row>
    <row r="21" spans="1:3">
      <c r="A21" s="4" t="s">
        <v>111</v>
      </c>
      <c r="B21" s="5" t="n">
        <v>0</v>
      </c>
      <c r="C21" s="5" t="n">
        <v>0</v>
      </c>
    </row>
    <row r="22" spans="1:3">
      <c r="A22" s="3" t="s">
        <v>112</v>
      </c>
    </row>
    <row r="23" spans="1:3">
      <c r="A23" s="4" t="s">
        <v>113</v>
      </c>
      <c r="B23" s="5" t="n">
        <v>0</v>
      </c>
      <c r="C23" s="5" t="n">
        <v>25000</v>
      </c>
    </row>
    <row r="24" spans="1:3">
      <c r="A24" s="4" t="s">
        <v>114</v>
      </c>
      <c r="B24" s="5" t="n">
        <v>50000</v>
      </c>
      <c r="C24" s="5" t="n">
        <v>0</v>
      </c>
    </row>
    <row r="25" spans="1:3">
      <c r="A25" s="4" t="s">
        <v>115</v>
      </c>
      <c r="B25" s="5" t="n">
        <v>101900</v>
      </c>
      <c r="C25" s="5" t="n">
        <v>48000</v>
      </c>
    </row>
    <row r="26" spans="1:3">
      <c r="A26" s="4" t="s">
        <v>116</v>
      </c>
      <c r="B26" s="5" t="n">
        <v>-25000</v>
      </c>
      <c r="C26" s="5" t="n">
        <v>0</v>
      </c>
    </row>
    <row r="27" spans="1:3">
      <c r="A27" s="4" t="s">
        <v>117</v>
      </c>
      <c r="B27" s="5" t="n">
        <v>121100</v>
      </c>
      <c r="C27" s="5" t="n">
        <v>108750</v>
      </c>
    </row>
    <row r="28" spans="1:3">
      <c r="A28" s="4" t="s">
        <v>118</v>
      </c>
      <c r="B28" s="5" t="n">
        <v>248000</v>
      </c>
      <c r="C28" s="5" t="n">
        <v>181750</v>
      </c>
    </row>
    <row r="29" spans="1:3">
      <c r="A29" s="4" t="s">
        <v>119</v>
      </c>
      <c r="B29" s="5" t="n">
        <v>-159924</v>
      </c>
      <c r="C29" s="5" t="n">
        <v>-1022368</v>
      </c>
    </row>
    <row r="30" spans="1:3">
      <c r="A30" s="4" t="s">
        <v>120</v>
      </c>
      <c r="B30" s="5" t="n">
        <v>161215</v>
      </c>
      <c r="C30" s="5" t="n">
        <v>1055336</v>
      </c>
    </row>
    <row r="31" spans="1:3">
      <c r="A31" s="4" t="s">
        <v>121</v>
      </c>
      <c r="B31" s="5" t="n">
        <v>1291</v>
      </c>
      <c r="C31" s="5" t="n">
        <v>32968</v>
      </c>
    </row>
    <row r="32" spans="1:3">
      <c r="A32" s="3" t="s">
        <v>122</v>
      </c>
    </row>
    <row r="33" spans="1:3">
      <c r="A33" s="4" t="s">
        <v>123</v>
      </c>
      <c r="B33" s="5" t="n">
        <v>0</v>
      </c>
      <c r="C33" s="5" t="n">
        <v>0</v>
      </c>
    </row>
    <row r="34" spans="1:3">
      <c r="A34" s="4" t="s">
        <v>124</v>
      </c>
      <c r="B34" s="5" t="n">
        <v>0</v>
      </c>
      <c r="C34" s="5" t="n">
        <v>0</v>
      </c>
    </row>
    <row r="35" spans="1:3">
      <c r="A35" s="3" t="s">
        <v>125</v>
      </c>
    </row>
    <row r="36" spans="1:3">
      <c r="A36" s="4" t="s">
        <v>126</v>
      </c>
      <c r="B36" s="5" t="n">
        <v>500000</v>
      </c>
      <c r="C36" s="5" t="n">
        <v>0</v>
      </c>
    </row>
    <row r="37" spans="1:3">
      <c r="A37" s="4" t="s">
        <v>127</v>
      </c>
      <c r="B37" s="5" t="n">
        <v>85934</v>
      </c>
      <c r="C37" s="5" t="n">
        <v>0</v>
      </c>
    </row>
    <row r="38" spans="1:3">
      <c r="A38" s="4" t="s">
        <v>128</v>
      </c>
      <c r="B38" s="5" t="n">
        <v>34120</v>
      </c>
      <c r="C38" s="5" t="n">
        <v>0</v>
      </c>
    </row>
    <row r="39" spans="1:3">
      <c r="A39" s="4" t="s">
        <v>129</v>
      </c>
      <c r="B39" s="5" t="n">
        <v>151000</v>
      </c>
      <c r="C39" s="5" t="n">
        <v>137500</v>
      </c>
    </row>
    <row r="40" spans="1:3">
      <c r="A40" s="4" t="s">
        <v>130</v>
      </c>
      <c r="B40" s="7" t="n">
        <v>282000</v>
      </c>
      <c r="C40" s="7" t="n">
        <v>28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2</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7:06:54Z</dcterms:created>
  <dcterms:modified xmlns:dcterms="http://purl.org/dc/terms/" xmlns:xsi="http://www.w3.org/2001/XMLSchema-instance" xsi:type="dcterms:W3CDTF">2018-11-14T17:06:54Z</dcterms:modified>
</cp:coreProperties>
</file>